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Short-term and Other Investment"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Commitments And Contingencies" sheetId="13" state="visible" r:id="rId13"/>
    <sheet xmlns:r="http://schemas.openxmlformats.org/officeDocument/2006/relationships" name="Fair Value Accounting" sheetId="14" state="visible" r:id="rId14"/>
    <sheet xmlns:r="http://schemas.openxmlformats.org/officeDocument/2006/relationships" name="Geographic And Segment Informat" sheetId="15" state="visible" r:id="rId15"/>
    <sheet xmlns:r="http://schemas.openxmlformats.org/officeDocument/2006/relationships" name="Short-term and Other Investme16" sheetId="16" state="visible" r:id="rId16"/>
    <sheet xmlns:r="http://schemas.openxmlformats.org/officeDocument/2006/relationships" name="Mineral Properties (Tables)" sheetId="17" state="visible" r:id="rId17"/>
    <sheet xmlns:r="http://schemas.openxmlformats.org/officeDocument/2006/relationships" name="Plant And Equipment (Tables)" sheetId="18" state="visible" r:id="rId18"/>
    <sheet xmlns:r="http://schemas.openxmlformats.org/officeDocument/2006/relationships" name="Common Shares (Tables)" sheetId="19" state="visible" r:id="rId19"/>
    <sheet xmlns:r="http://schemas.openxmlformats.org/officeDocument/2006/relationships" name="Fair Value Accounting (Tables)" sheetId="20" state="visible" r:id="rId20"/>
    <sheet xmlns:r="http://schemas.openxmlformats.org/officeDocument/2006/relationships" name="Nature of Operations and Basi21" sheetId="21" state="visible" r:id="rId21"/>
    <sheet xmlns:r="http://schemas.openxmlformats.org/officeDocument/2006/relationships" name="Significant Accounting Polici22" sheetId="22" state="visible" r:id="rId22"/>
    <sheet xmlns:r="http://schemas.openxmlformats.org/officeDocument/2006/relationships" name="Short-term and Other Investme23" sheetId="23" state="visible" r:id="rId23"/>
    <sheet xmlns:r="http://schemas.openxmlformats.org/officeDocument/2006/relationships" name="Short-term and Other Investme24" sheetId="24" state="visible" r:id="rId24"/>
    <sheet xmlns:r="http://schemas.openxmlformats.org/officeDocument/2006/relationships" name="Mineral Properties, Properties " sheetId="25" state="visible" r:id="rId25"/>
    <sheet xmlns:r="http://schemas.openxmlformats.org/officeDocument/2006/relationships" name="Mineral Properties, Guadalupe (" sheetId="26" state="visible" r:id="rId26"/>
    <sheet xmlns:r="http://schemas.openxmlformats.org/officeDocument/2006/relationships" name="Mineral Properties, Long Valley" sheetId="27" state="visible" r:id="rId27"/>
    <sheet xmlns:r="http://schemas.openxmlformats.org/officeDocument/2006/relationships" name="Plant And Equipment (Details)" sheetId="28" state="visible" r:id="rId28"/>
    <sheet xmlns:r="http://schemas.openxmlformats.org/officeDocument/2006/relationships" name="Common Shares, Warrants (Detail" sheetId="29" state="visible" r:id="rId29"/>
    <sheet xmlns:r="http://schemas.openxmlformats.org/officeDocument/2006/relationships" name="Common Shares, Stock-Based Comp" sheetId="30" state="visible" r:id="rId30"/>
    <sheet xmlns:r="http://schemas.openxmlformats.org/officeDocument/2006/relationships" name="Common Shares, Unrecognized Com" sheetId="31" state="visible" r:id="rId31"/>
    <sheet xmlns:r="http://schemas.openxmlformats.org/officeDocument/2006/relationships" name="Common Shares, Summary Of Optio" sheetId="32" state="visible" r:id="rId32"/>
    <sheet xmlns:r="http://schemas.openxmlformats.org/officeDocument/2006/relationships" name="Common Shares, Summary Of The S" sheetId="33" state="visible" r:id="rId33"/>
    <sheet xmlns:r="http://schemas.openxmlformats.org/officeDocument/2006/relationships" name="Common Shares, Assumptions (Det" sheetId="34" state="visible" r:id="rId34"/>
    <sheet xmlns:r="http://schemas.openxmlformats.org/officeDocument/2006/relationships" name="Common Shares, Summary Of Restr" sheetId="35" state="visible" r:id="rId35"/>
    <sheet xmlns:r="http://schemas.openxmlformats.org/officeDocument/2006/relationships" name="Commitments And Contingencies (" sheetId="36" state="visible" r:id="rId36"/>
    <sheet xmlns:r="http://schemas.openxmlformats.org/officeDocument/2006/relationships" name="Fair Value Accounting (Details)" sheetId="37" state="visible" r:id="rId37"/>
    <sheet xmlns:r="http://schemas.openxmlformats.org/officeDocument/2006/relationships" name="Geographic And Segment Inform38" sheetId="38" state="visible" r:id="rId38"/>
  </sheets>
  <definedNames/>
  <calcPr calcId="124519" fullCalcOnLoad="1"/>
</workbook>
</file>

<file path=xl/sharedStrings.xml><?xml version="1.0" encoding="utf-8"?>
<sst xmlns="http://schemas.openxmlformats.org/spreadsheetml/2006/main" uniqueCount="347">
  <si>
    <t>Document and Entity Information - shares</t>
  </si>
  <si>
    <t>6 Months Ended</t>
  </si>
  <si>
    <t>Jun. 30, 2018</t>
  </si>
  <si>
    <t>Jul. 24, 2018</t>
  </si>
  <si>
    <t>Document and Entity Information [Abstract]</t>
  </si>
  <si>
    <t>Entity Registrant Name</t>
  </si>
  <si>
    <t>VISTA GOLD CORP</t>
  </si>
  <si>
    <t>Entity Central Index Key</t>
  </si>
  <si>
    <t>Current Fiscal Year End Date</t>
  </si>
  <si>
    <t>--12-31</t>
  </si>
  <si>
    <t>Entity Filer Category</t>
  </si>
  <si>
    <t>Accelerated Filer</t>
  </si>
  <si>
    <t>Document Fiscal Year Focus</t>
  </si>
  <si>
    <t>Document Fiscal Period Focus</t>
  </si>
  <si>
    <t>Q2</t>
  </si>
  <si>
    <t>Document Type</t>
  </si>
  <si>
    <t>10-Q</t>
  </si>
  <si>
    <t>Amendment Flag</t>
  </si>
  <si>
    <t>false</t>
  </si>
  <si>
    <t>Document Period End Date</t>
  </si>
  <si>
    <t>Jun. 30,
		2018</t>
  </si>
  <si>
    <t>Entity Common Stock, Shares Outstanding</t>
  </si>
  <si>
    <t>Entity Current Reporting Status</t>
  </si>
  <si>
    <t>Yes</t>
  </si>
  <si>
    <t>CONDENSED CONSOLIDATED BALANCE SHEETS - USD ($) $ in Thousands</t>
  </si>
  <si>
    <t>Dec. 31, 2017</t>
  </si>
  <si>
    <t>Current assets:</t>
  </si>
  <si>
    <t>Cash and cash equivalents</t>
  </si>
  <si>
    <t>Short-term investments (Note 3)</t>
  </si>
  <si>
    <t>Other investments, at fair value (Note 3)</t>
  </si>
  <si>
    <t>Other current assets</t>
  </si>
  <si>
    <t>Total current assets</t>
  </si>
  <si>
    <t>Non-current assets:</t>
  </si>
  <si>
    <t>Mineral properties (Note 4)</t>
  </si>
  <si>
    <t>Plant and equipment, net (Note 5)</t>
  </si>
  <si>
    <t>Total non-current assets</t>
  </si>
  <si>
    <t>Total assets</t>
  </si>
  <si>
    <t>Current liabilities:</t>
  </si>
  <si>
    <t>Accounts payable</t>
  </si>
  <si>
    <t>Accrued liabilities and other</t>
  </si>
  <si>
    <t>Provision for environmental liability</t>
  </si>
  <si>
    <t>Total current liabilities</t>
  </si>
  <si>
    <t>Total liabilities</t>
  </si>
  <si>
    <t>Commitments and contingencies – (Note 7)</t>
  </si>
  <si>
    <t xml:space="preserve"> </t>
  </si>
  <si>
    <t>Shareholders' equity:</t>
  </si>
  <si>
    <t>Common shares, no par value - unlimited shares authorized; shares outstanding: 2018 - 99,569,949 and 2017 - 99,412,007 (Note 6)</t>
  </si>
  <si>
    <t>Accumulated other comprehensive loss</t>
  </si>
  <si>
    <t>Accumulated deficit</t>
  </si>
  <si>
    <t>Total shareholders' equity</t>
  </si>
  <si>
    <t>Total liabilities and shareholders' equity</t>
  </si>
  <si>
    <t>CONDENSED CONSOLIDATED BALANCE SHEETS (Parenthetical) - $ / shares</t>
  </si>
  <si>
    <t>Common Shares, par value</t>
  </si>
  <si>
    <t>Common shares outstanding</t>
  </si>
  <si>
    <t>CONDENSED CONSOLIDATED STATEMENTS OF COMPREHENSIVE INCOME/(LOSS) - USD ($) $ in Thousands</t>
  </si>
  <si>
    <t>3 Months Ended</t>
  </si>
  <si>
    <t>Jun. 30, 2017</t>
  </si>
  <si>
    <t>Revenues</t>
  </si>
  <si>
    <t>Operating expense:</t>
  </si>
  <si>
    <t>Corporate administration</t>
  </si>
  <si>
    <t>Depreciation and amortization</t>
  </si>
  <si>
    <t>Gain on disposal of mineral property, net (Note 4)</t>
  </si>
  <si>
    <t>Total operating expense</t>
  </si>
  <si>
    <t>Non-operating income/(expenses):</t>
  </si>
  <si>
    <t>Gain/(loss) on other investments (Note 3)</t>
  </si>
  <si>
    <t>Interest income</t>
  </si>
  <si>
    <t>Other income/(expense)</t>
  </si>
  <si>
    <t>Total non-operating income/(expense)</t>
  </si>
  <si>
    <t>Net loss</t>
  </si>
  <si>
    <t>Other comprehensive loss:</t>
  </si>
  <si>
    <t>Unrealized fair value decrease on available-for-sale securities</t>
  </si>
  <si>
    <t>Comprehensive loss</t>
  </si>
  <si>
    <t>Basic:</t>
  </si>
  <si>
    <t>Weighted average number of shares outstanding (in shares)</t>
  </si>
  <si>
    <t>Net loss per share, Basic (in dollars per share)</t>
  </si>
  <si>
    <t>Diluted:</t>
  </si>
  <si>
    <t>Net loss per share, Diluted (in dollars per share)</t>
  </si>
  <si>
    <t>Mineral, Exploration [Member]</t>
  </si>
  <si>
    <t>Exploration, property evaluation and holding costs</t>
  </si>
  <si>
    <t>CONDENSED CONSOLIDATED STATEMENTS OF SHAREHOLDERS' EQUITY - USD ($) $ in Thousands</t>
  </si>
  <si>
    <t>Common Stock [Member]</t>
  </si>
  <si>
    <t>Accumulated Deficit [Member]</t>
  </si>
  <si>
    <t>Accumulated Other Comprehensive Income/(Loss) [Member]</t>
  </si>
  <si>
    <t>Total</t>
  </si>
  <si>
    <t>Balances, beginning of period at Dec. 31, 2016</t>
  </si>
  <si>
    <t>Balances, beginning of period (in shares) at Dec. 31, 2016</t>
  </si>
  <si>
    <t>Shares issued (RSUs vested, net of shares withheld)</t>
  </si>
  <si>
    <t>Shares issued (RSUs vested, net of shares withheld) (in shares)</t>
  </si>
  <si>
    <t>Stock-based compensation</t>
  </si>
  <si>
    <t>Other comprehensive loss</t>
  </si>
  <si>
    <t>Balances, end of period (Scenario, Previously Reported [Member]) at Dec. 31, 2017</t>
  </si>
  <si>
    <t>Balances, end of period at Dec. 31, 2017</t>
  </si>
  <si>
    <t>Balances, end of period (in shares) (Scenario, Previously Reported [Member]) at Dec. 31, 2017</t>
  </si>
  <si>
    <t>Balances, end of period (in shares) at Dec. 31, 2017</t>
  </si>
  <si>
    <t>Cumulative adjustment related to Accounting Standard Update 2016-01 | Accounting Standards Update 2016-01 [Member]</t>
  </si>
  <si>
    <t>Shares issued (exercise of stock options)</t>
  </si>
  <si>
    <t>Shares issued (exercise of stock options) (in shares)</t>
  </si>
  <si>
    <t>Balances, end of period at Jun. 30, 2018</t>
  </si>
  <si>
    <t>Balances, end of period (in shares) at Jun. 30, 2018</t>
  </si>
  <si>
    <t>CONDENSED CONSOLIDATED STATEMENTS OF CASH FLOWS - USD ($) $ in Thousands</t>
  </si>
  <si>
    <t>Cash flows from operating activities:</t>
  </si>
  <si>
    <t>Net loss for the period</t>
  </si>
  <si>
    <t>Adjustments to reconcile net loss for the period to net cash used in operations:</t>
  </si>
  <si>
    <t>Gain on disposal of mineral property</t>
  </si>
  <si>
    <t>(Gain)/loss on other investments</t>
  </si>
  <si>
    <t>Change in working capital account items:</t>
  </si>
  <si>
    <t>Accounts payable, accrued liabilities and other</t>
  </si>
  <si>
    <t>Net cash used in operating activities</t>
  </si>
  <si>
    <t>Cash flows from investing activities:</t>
  </si>
  <si>
    <t>Proceeds from sales of marketable securities</t>
  </si>
  <si>
    <t>Disposition of short-term investments, net of acquisitions</t>
  </si>
  <si>
    <t>Additions to plant and equipment</t>
  </si>
  <si>
    <t>Proceeds from option/sales agreements, net</t>
  </si>
  <si>
    <t>Net cash provided by investing activities</t>
  </si>
  <si>
    <t>Cash flows from financing activities:</t>
  </si>
  <si>
    <t>Payment of taxes from withheld shares</t>
  </si>
  <si>
    <t>Proceeds from exercise of stock options</t>
  </si>
  <si>
    <t>Net cash used in financing activities</t>
  </si>
  <si>
    <t>Net increase in cash and cash equivalents</t>
  </si>
  <si>
    <t>Cash and cash equivalents, beginning of period</t>
  </si>
  <si>
    <t>Cash and cash equivalents, end of period</t>
  </si>
  <si>
    <t>Nature of Operations and Basis of Presentation</t>
  </si>
  <si>
    <t>1. Nature of Operations and Basis
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The Company’s flagship asset is its 100% owned Mt Todd gold project (“Mt Todd”) in the Northern Territory (“NT”) Australia. Mt Todd is the largest undeveloped gold project in Australia. In January 2018, the Company received authorization for the last major environmental permit and we announced the positive results of an updated preliminary feasibility study (the “PFS”) for Mt Todd, which confirms the project’s solid economics at a gold price of $1,300/oz. With these important milestones complete, Vista is in a position to identify and pursue strategic alternatives that may provide the best opportunity for shareholders to realize fair value for Mt Todd. We also hold 4.2% of the outstanding common shares in the capital of Midas Gold Corp. (“Midas Gold Shares”), a non-core project in Mexico and royalty interests in the United States and Indonesia.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17 as filed with the United States Securities and Exchange Commission and Canadian securities regulatory authorities on March 6, 2018 on Form 10-K. The year-end balance sheet data was derived from the audited financial statements and, in accordance with the instructions to Form 10-Q, certain information and footnote disclosures required by United States generally accepted accounting principles have been condensed or omitted.
References to A$ are to Australian currency and $ are to United States currency.</t>
  </si>
  <si>
    <t>Significant Accounting Policies</t>
  </si>
  <si>
    <t>Significant Accounting Policies [Abstract]</t>
  </si>
  <si>
    <t xml:space="preserve">2. Significant Accounting Policies
Revenue Recognition
The FASB issued ASU No. 2014-09, Revenue from Contracts with Customers (Topic 606). ASU No. 2014-09, as subsequently amended, supersedes the revenue recognition requirements in Revenue Recognition (Topic 605), and most industry-specific guidance throughout the Industry Topics of the Codification. Additionally, ASU No. 2014-09 supersedes some cost guidance included in Revenue Recognition-Construction-Type and Production-Type Contracts (Subtopic 605-35).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The new guidance is effective for interim and annual periods beginning after December 15, 2017.
Effective January 1, 2018, the Company adopted the new guidance retrospectively. The Company performed an assessment of the revised guidance and the impacts on the Company’s Consolidated Financial Statements and disclosures. We also evaluated the potential for future variable consideration from option payments, net smelter return royalties (“NSR”), and other production related payments, and determined that there is no impact to the Company’s current accounting. The Company determined that the adoption of this guidance will primarily impact the timing of revenue recognition on certain option agreements based on the Company’s determination of when control is transferred for accounting purposes. Based on the contracts outstanding as of December 31, 2017, there was no cumulative effect adjustment required to be recognized at January 1, 2018. Under the Company’s adoption approach, results for reporting periods beginning after January 1, 2018, will be presented in the Consolidated Financial Statements under the new guidance, while prior period amounts will not be adjusted and continue to be reported under the guidance in effect for those periods.
Currently, proceeds received from option agreements are ascribed to recovery of the carrying value of the related project until the carrying value reaches zero. After that, any additional proceeds received will be recognized as a contract liability until control has transferred to the buyer or the related contract has terminated. None of the projects which could provide the Company with future variable consideration are currently in production, and in all cases, we believe there is low probability of future production from these projects. Accordingly, the Company believes its NSRs and other production related payments are fully constrained, and the Company did not record a receivable for them. When it becomes probable that a project which could provide the Company with an NSR or other production related payments could begin production, the Company will evaluate the accounting treatment at that time. </t>
  </si>
  <si>
    <t>Short-term and Other Investments</t>
  </si>
  <si>
    <t>Short-term and Other Investments [Abstract]</t>
  </si>
  <si>
    <t>Other Investments</t>
  </si>
  <si>
    <t>3. Short-term and Other Investments
Short-term investments
As of June 30, 2018 and December 31, 2017, the amortized cost basis of our short-term investments was $8,978 and $15,144, respectively. The amortized cost basis approximates fair value at June 30, 2018 and December 31, 2017. Short-term investments at June 30, 2018 and December 31, 2017 are comprised of U.S. government treasury bills and/or notes, all of which have maturity dates on the date of purchase greater than 90 days but less than one year.
Other investments - Midas Gold Shares
Upon initial recognition of our investment in the Midas Gold Shares, we elected to apply the fair value option, and as such, the investment in Midas Gold Shares is recorded at fair value in the Condensed Consolidated Balance Sheets. Subsequent changes in fair value are recorded in the Condensed Consolidated Statements of Comprehensive Income/(Loss) in the period in which they occur.
The following table summarizes our investment in Midas Gold Shares as of June 30, 2018 and December 31, 2017.
June 30, 2018
December 31, 2017
Fair value at beginning of period
$
3,746
$
4,994
Gain/(loss) during the period
2,028
(1,248)
Fair value at end of period
$
5,774
$
3,746
Midas Gold Shares held at the end of the period
7,802,615
7,802,615</t>
  </si>
  <si>
    <t>Mineral Properties</t>
  </si>
  <si>
    <t>Mineral Properties [Abstract]</t>
  </si>
  <si>
    <t xml:space="preserve">4. Mineral Properties
At June 30, 2018
At December 31, 2017
Mt Todd, Australia
$
2,146
$
2,146
Guadalupe de los Reyes, Mexico
325
325
$
2,471
$
2,471
During October 2017, we entered into an agreement (the “Option Agreement”) to option our interest in the Guadalupe de los Reyes gold and silver project in Sinaloa, Mexico (the “GdlR Project”) to Minera Alamos Inc. and its subsidiary Minera Alamos de Sonora S.A. de C.V. (“Minera Alamos”).
Pursuant to the terms of the Option Agreement, we granted Minera Alamos an exclusive right and option right to earn a 100% interest in the GdlR Project by:
·
making payments totaling $6,000 comprised of a payment of $1,500 made at the execution of the Option Agreement (“Option Grant Date”); two successive payments of $1,500 each to be made at the one-year and two-year anniversaries of the Option Grant Date; and a final $1,500 payment to be made before the four-year anniversary of the Option Grant Date;
·
maintaining the concessions comprising the GdlR Project in good standing;
·
fulfilling all of our obligations to the Ejido La Tasajera (the “Ejido”) as set out in the temporary occupation contract between us and the Ejido;
·
granting us a capped NSR on production from open pit mining (the “Open Pit NSR”) at rates that range from 1% (at gold prices of $1,400/oz or less) to a maximum of 2% (at gold prices above $1,600/oz) up to an aggregate of $2,000 in royalty payments;
·
granting us a perpetual NSR on production from underground mining (the “Underground NSR”) at rates that range from 1% (at gold prices of $1,400/oz or less) to a maximum of 2% (at gold prices above $1,600/oz); and
·
granting us the right to assume a 49% non-carried interest in an underground project if Minera Alamos decides to develop an underground mine at the GdlR Project (the “Back-in Right”).
The Option Agreement provides that all cash payments are non-refundable and optional to Minera Alamos, and in the event Minera Alamos fails to pay any of the required amounts as set out in the Option Agreement, or fails to comply with its other obligations, the Option Agreement will terminate and Minera Alamos will have no interest in the GdlR Project. Provided it is not in breach of the Option Agreement, Minera Alamos may at its discretion advance the above payment schedule.
Subject to Minera Alamos timely making all the option payments, and fulfilling its other obligations with respect to the Option Agreement, we will transfer 100% of the shares of the Company’s 100% owned subsidiary Minera Gold Stake S.A. de C.V., the entity which owns the GdlR Project, to Minera Alamos and the Open-Pit NSR and Underground NSR will be granted to us.
If Minera Alamos discovers, and decides to develop, an underground mine at the GdlR Project and we exercise the Back-in Right, we and Minera Alamos have agreed to form a joint venture to develop and operate the underground mine. If the joint venture is formed, the Underground NSR will terminate.
The Company has determined that control of the GdlR Project has not been transferred for accounting purposes. The first option payment of $1,500 received in October 2017 has been accounted for as reduction to carrying value. Subsequent option payments received, if any, will be accounted for as further reductions to carrying value. After the carrying value has been reduced to zero, remaining option payment proceeds, if any, will be recognized as a contract liability until control of the GdlR Project has transferred to the buyer or the Option Agreement has been terminated. In addition, in accordance with our policy, potential royalty revenue and future option payments have been fully constrained.
Long Valley Claims
During the three months ended March 31, 2017, we sold our Long Valley unpatented mining claims located in California for consideration, net of transaction costs, of $358 which was paid at closing; a future payment of $500 one month after the start of commercial production; a future payment of $500 on or prior to the first anniversary of the start of commercial production; and a NSR on any future production from said claims at a variable rate between 0.5% and 2.0% depending on the average gold price realized . The Company has determined that control of the Long Valley claims were transferred to the buyer at the time of sale for accounting purposes. This sale resulted in a realized gain of $358. </t>
  </si>
  <si>
    <t>Plant And Equipment</t>
  </si>
  <si>
    <t>Plant And Equipment [Abstract]</t>
  </si>
  <si>
    <t>5. Plant and Equipment
June 30, 2018
December 31, 2017
Accumulated
Accumulated
Cost
depreciation
Net
Cost
depreciation
Net
Mt Todd, Australia
$
5,691
$
4,831
$
860
$
5,646
$
4,591
$
1,055
Corporate, United States
333
333
—
333
333
—
Used mill equipment, Canada
6,500
—
6,500
6,500
—
6,500
$
12,524
$
5,164
$
7,360
$
12,479
$
4,924
$
7,555</t>
  </si>
  <si>
    <t>Common Shares</t>
  </si>
  <si>
    <t>Capital Stock [Abstract]</t>
  </si>
  <si>
    <t>6. Common Shares
Warrants
Warrant activity is summarized in the following table:
Weighted
Weighted
average
average
Warrants
exercise price
remaining life
outstanding
per share
(yrs.)
Intrinsic value
As of December 31, 2017
6,514,625
$
1.92
1.6
$
—
As of June 30, 2018
6,514,625
$
1.92
1.1
$
—
Stock-Based Compensation
Under the Company’s stock option plan (the “Plan”), we may grant options to purchase common shares of the Company (“Common Shares”) to our directors, officers, employees and consultants. The maximum number of our Common Shares that may be reserved for issuance under the Plan, together with RSUs currently outstanding under the LTIP, is a variable number equal to 10% of the issued and outstanding Common Shares on a non-diluted basis at any one time. Options under the Plan are granted from time to time at the discretion of the Board, with vesting periods and other terms as determined by the Board.
Stock-based compensation expense for the three and six months ended June 30, 2018 and 2017 is as follows:
Three Months Ended June 30,
Six Months Ended June 30,
2018
2017
2018
2017
Stock options
$
54
$
12
$
200
$
24
Restricted stock units
192
169
384
403
$
246
$
181
$
584
$
427
As of June 30, 2018, stock options and RSUs had unrecognized compensation expense of $206 and $475, respectively, which is expected to be recognized over a weighted average period of 1.2 and 1.0 years, respectively.
Stock Options
A summary of options under the Plan as of June 30, 2018 is set forth in the following table:
Weighted average
Weighted average
Aggregate
Number of
exercise price
remaining
intrinsic
options
per option
contractual term
value
Outstanding - December 31, 2017
1,144,500
$
0.42
1.15
$
346
Granted
820,000
0.75
Exercised
(30,000)
0.36
Outstanding - June 30, 2018
1,934,500
$
0.56
2.36
$
327
Exercisable - June 30, 2018
1,134,912
$
0.51
1.64
$
246
A summary of our unvested stock options as of June 30, 2018 is set forth in the following table:
Weighted
Weighted
average
average
remaining
grant-date
amortization
Number of
fair value
period
options
per option
(Years)
Unvested - December 31, 2017
246,250
$
0.22
0.99
Granted
820,000
0.48
Vested
(266,662)
0.48
Unvested - June 30, 2018
799,588
$
0.40
1.20
No stock options were granted for the six months ended June 30, 2017. The fair value of stock options granted during the six months ended June 30, 2018 to employees, directors and consultants was estimated at the grant date using the Black-Scholes option pricing model using the following assumptions:
2018
Expected volatility
77.1
%
Risk-free interest rate
2.6
%
Expected life (years)
5
Dividend yield
—
Forfeiture assumption
—
%
Restricted Stock Units
The following table summarizes the RSUs outstanding under the LTIP as of June 30, 2018:
Weighted average
Number
grant-date fair
of units
value per unit
Unvested - December 31, 2017
1,567,907
$
0.85
Cancelled/forfeited
(101,392)
0.98
Vested, net of shares withheld
(127,942)
0.97
Granted
319,000
0.75
Unvested - June 30, 2018
1,657,573
$
0.81
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The minimum vesting period for RSUs is one year.
During the six months ended June 30, 2018, the Company withheld shares with an equivalent value to meet the employee withholding tax obligations which resulted from RSUs that vested in the period. Shares withheld are considered cancelled/forfeited.
New RSUs will not be granted under the LTIP until the allocation of such awards is duly approved by the shareholders of the Company.</t>
  </si>
  <si>
    <t>Commitments And Contingencies</t>
  </si>
  <si>
    <t>Commitments And Contingencies [Abstract]</t>
  </si>
  <si>
    <t>7. Commitments and Contingencies
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in an effort to minimize effects on the environment and believe our operations are in compliance with applicable laws and regulations in all material respects.
Under our agreement with the Jawoyn Association Aboriginal Corporation (the “JAAC”), we have agreed to offer the JAAC the opportunity to establish a joint venture with Vista holding a 90% participating interest and the JAAC holding a 10% participating interest in Mt Todd. In addition, the JAAC will be entitled to an annual cash payment, or payment in kind, equal to 1% of the value of the annual gold production from the current mining licenses, and a 1% NSR on other metals, subject to a minimum payment of A$50 per year.</t>
  </si>
  <si>
    <t>Fair Value Accounting</t>
  </si>
  <si>
    <t>Fair Value [Abstract]</t>
  </si>
  <si>
    <t xml:space="preserve">8.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June 30, 2018
Total
Level 1
Level 3
Marketable securities
$
17
$
17
$
—
Other investments (Midas Gold Shares)
5,774
5,774
—
Fair value at December 31, 2017
Total
Level 1
Level 3
Marketable securities
$
90
$
90
$
—
Other investments (Midas Gold Shares)
3,746
3,746
—
Used mill equipment (non-recurring)
6,500
—
6,500
Our marketable securities and investment in Midas Gold Shares are classified as Level 1 of the fair value hierarchy as they are valued at quoted market prices in an active market. Marketable securities are included in other current assets on the Condensed Consolidated Balance Sheets for each period presented.
The used mill equipment is classified as Level 3 of the fair value hierarchy as its value at December 31, 2017 was based on an independent third-party valuation. As of June 30, 2018, an independent third-party evaluation was not deemed necessary. The mill equipment is included in plant and equipment on the Condensed Consolidated Balance Sheets for each period presented.
There have been no transfers between levels in 2018, nor have there been any changes in valuation techniques. </t>
  </si>
  <si>
    <t>Geographic And Segment Information</t>
  </si>
  <si>
    <t>Geographic And Segment information [Abstract]</t>
  </si>
  <si>
    <t>9. Geographic and Segment Information
The Company has one reportable operating segment. We evaluate, acquire, explore and advance gold exploration and potential development projects, which may lead to gold production or value adding strategic transactions. These activities are currently focused principally in Australia. We reported no revenues during the three and six months ended June 30, 2018 and 2017. Geographic location of mineral properties and plant and equipment is provided in Notes 4 and 5, respectively.</t>
  </si>
  <si>
    <t>Short-term and Other Investments (Tables)</t>
  </si>
  <si>
    <t>Summary of investment in Midas Gold Shares</t>
  </si>
  <si>
    <t>June 30, 2018
December 31, 2017
Fair value at beginning of period
$
3,746
$
4,994
Gain/(loss) during the period
2,028
(1,248)
Fair value at end of period
$
5,774
$
3,746
Midas Gold Shares held at the end of the period
7,802,615
7,802,615</t>
  </si>
  <si>
    <t>Mineral Properties (Tables)</t>
  </si>
  <si>
    <t>Schedule of Mineral Properties</t>
  </si>
  <si>
    <t>At June 30, 2018
At December 31, 2017
Mt Todd, Australia
$
2,146
$
2,146
Guadalupe de los Reyes, Mexico
325
325
$
2,471
$
2,471</t>
  </si>
  <si>
    <t>Plant And Equipment (Tables)</t>
  </si>
  <si>
    <t>Schedule Of Plant And Equipment</t>
  </si>
  <si>
    <t>June 30, 2018
December 31, 2017
Accumulated
Accumulated
Cost
depreciation
Net
Cost
depreciation
Net
Mt Todd, Australia
$
5,691
$
4,831
$
860
$
5,646
$
4,591
$
1,055
Corporate, United States
333
333
—
333
333
—
Used mill equipment, Canada
6,500
—
6,500
6,500
—
6,500
$
12,524
$
5,164
$
7,360
$
12,479
$
4,924
$
7,555</t>
  </si>
  <si>
    <t>Common Shares (Tables)</t>
  </si>
  <si>
    <t>Summary of Warrant Activity</t>
  </si>
  <si>
    <t>Weighted
Weighted
average
average
Warrants
exercise price
remaining life
outstanding
per share
(yrs.)
Intrinsic value
As of December 31, 2017
6,514,625
$
1.92
1.6
$
—
As of June 30, 2018
6,514,625
$
1.92
1.1
$
—</t>
  </si>
  <si>
    <t>Summary of Stock-based Compensation Expense</t>
  </si>
  <si>
    <t>Three Months Ended June 30,
Six Months Ended June 30,
2018
2017
2018
2017
Stock options
$
54
$
12
$
200
$
24
Restricted stock units
192
169
384
403
$
246
$
181
$
584
$
427</t>
  </si>
  <si>
    <t>Summary of Option Activity</t>
  </si>
  <si>
    <t>Weighted average
Weighted average
Aggregate
Number of
exercise price
remaining
intrinsic
options
per option
contractual term
value
Outstanding - December 31, 2017
1,144,500
$
0.42
1.15
$
346
Granted
820,000
0.75
Exercised
(30,000)
0.36
Outstanding - June 30, 2018
1,934,500
$
0.56
2.36
$
327
Exercisable - June 30, 2018
1,134,912
$
0.51
1.64
$
246</t>
  </si>
  <si>
    <t>Summary of the Status of Unvested Stock Options</t>
  </si>
  <si>
    <t>Weighted
Weighted
average
average
remaining
grant-date
amortization
Number of
fair value
period
options
per option
(Years)
Unvested - December 31, 2017
246,250
$
0.22
0.99
Granted
820,000
0.48
Vested
(266,662)
0.48
Unvested - June 30, 2018
799,588
$
0.40
1.20</t>
  </si>
  <si>
    <t>Summary of Stock Option Assumptions</t>
  </si>
  <si>
    <t>2018
Expected volatility
77.1
%
Risk-free interest rate
2.6
%
Expected life (years)
5
Dividend yield
—
Forfeiture assumption
—
%</t>
  </si>
  <si>
    <t>Summary of Restricted Stock Units Activity</t>
  </si>
  <si>
    <t>Weighted average
Number
grant-date fair
of units
value per unit
Unvested - December 31, 2017
1,567,907
$
0.85
Cancelled/forfeited
(101,392)
0.98
Vested, net of shares withheld
(127,942)
0.97
Granted
319,000
0.75
Unvested - June 30, 2018
1,657,573
$
0.81</t>
  </si>
  <si>
    <t>Fair Value Accounting (Tables)</t>
  </si>
  <si>
    <t>Fair value at June 30, 2018
Total
Level 1
Level 3
Marketable securities
$
17
$
17
$
—
Other investments (Midas Gold Shares)
5,774
5,774
—
Fair value at December 31, 2017
Total
Level 1
Level 3
Marketable securities
$
90
$
90
$
—
Other investments (Midas Gold Shares)
3,746
3,746
—
Used mill equipment (non-recurring)
6,500
—
6,500</t>
  </si>
  <si>
    <t>Nature of Operations and Basis of Presentation (Details) - USD ($)</t>
  </si>
  <si>
    <t>Jan. 31, 2018</t>
  </si>
  <si>
    <t>Midas Gold Shares [Member]</t>
  </si>
  <si>
    <t>Property, Plant and Equipment [Line Items]</t>
  </si>
  <si>
    <t>Ownership investment (as a percent)</t>
  </si>
  <si>
    <t>4.20%</t>
  </si>
  <si>
    <t>Mt Todd, Australia [Member]</t>
  </si>
  <si>
    <t>Percentage of ownership in project</t>
  </si>
  <si>
    <t>100.00%</t>
  </si>
  <si>
    <t>Gold price (USD per ounce)</t>
  </si>
  <si>
    <t>Significant Accounting Policies (Details) $ in Thousands</t>
  </si>
  <si>
    <t>Jun. 30, 2018USD ($)item</t>
  </si>
  <si>
    <t>Jan. 01, 2018USD ($)</t>
  </si>
  <si>
    <t>Dec. 31, 2017USD ($)</t>
  </si>
  <si>
    <t>New Accounting Pronouncements or Change in Accounting Principle [Line Items]</t>
  </si>
  <si>
    <t>Mineral income</t>
  </si>
  <si>
    <t>Number of projects currently in production that could provide future variable consideration | item</t>
  </si>
  <si>
    <t>Difference between Revenue Guidance in Effect before and after Topic 606 [Member] | Accounting Standards Update 2014-09 [Member]</t>
  </si>
  <si>
    <t>Option Agreement Two [Member] | Guadalupe De Los Reyes, Mexico [Member]</t>
  </si>
  <si>
    <t>Value of carrying value for option payment proceeds to be recognized as contract liability</t>
  </si>
  <si>
    <t>Short-term and Other Investments, Short-term (Details) - USD ($) $ in Thousands</t>
  </si>
  <si>
    <t>Short-term investments</t>
  </si>
  <si>
    <t>Short-term investments amortized cost basis</t>
  </si>
  <si>
    <t>Minimum period for maturity dates for short-term investments</t>
  </si>
  <si>
    <t>90 days</t>
  </si>
  <si>
    <t>Short-term and Other Investments, Summary (Details) - USD ($) $ in Thousands</t>
  </si>
  <si>
    <t>12 Months Ended</t>
  </si>
  <si>
    <t>Debt and Equity Securities, FV-NI [Line Items]</t>
  </si>
  <si>
    <t>Fair value at beginning of period</t>
  </si>
  <si>
    <t>Gain (loss) during the period</t>
  </si>
  <si>
    <t>Fair value at end of period</t>
  </si>
  <si>
    <t>Midas Gold Shares held at end of the period</t>
  </si>
  <si>
    <t>Mineral Properties, Properties (Details) - USD ($) $ in Thousands</t>
  </si>
  <si>
    <t>Mineral Properties, Net</t>
  </si>
  <si>
    <t>Guadalupe De Los Reyes, Mexico [Member]</t>
  </si>
  <si>
    <t>Mineral Properties, Guadalupe (Details)</t>
  </si>
  <si>
    <t>1 Months Ended</t>
  </si>
  <si>
    <t>Oct. 31, 2017USD ($)item</t>
  </si>
  <si>
    <t>Jun. 30, 2018USD ($)</t>
  </si>
  <si>
    <t>Jun. 30, 2017USD ($)</t>
  </si>
  <si>
    <t>Proceeds from sale</t>
  </si>
  <si>
    <t>Guadalupe De Los Reyes, Mexico [Member] | Option Agreement Two [Member]</t>
  </si>
  <si>
    <t>Interest has right to earn (as a percent)</t>
  </si>
  <si>
    <t>Sale price of gold/silver project</t>
  </si>
  <si>
    <t>Number of successive payments | item</t>
  </si>
  <si>
    <t>Back in Right (as a percent)</t>
  </si>
  <si>
    <t>49.00%</t>
  </si>
  <si>
    <t>Ownership interest if terms of option agreement not fulfilled (as a percent)</t>
  </si>
  <si>
    <t>0.00%</t>
  </si>
  <si>
    <t>Ownership to be transferred (as a percent)</t>
  </si>
  <si>
    <t>Ownership interest (as a percent)</t>
  </si>
  <si>
    <t>Guadalupe De Los Reyes, Mexico [Member] | Execution of Option Agreement [Member] | Option Agreement Two [Member]</t>
  </si>
  <si>
    <t>Guadalupe De Los Reyes, Mexico [Member] | One Year Anniversary [Member] | Option Agreement Two [Member]</t>
  </si>
  <si>
    <t>Guadalupe De Los Reyes, Mexico [Member] | Two Year Anniversary [Member] | Option Agreement Two [Member]</t>
  </si>
  <si>
    <t>Guadalupe De Los Reyes, Mexico [Member] | Before Four Year Anniversary [Member] | Option Agreement Two [Member]</t>
  </si>
  <si>
    <t>Open Pit Mining [Member] | Guadalupe De Los Reyes, Mexico [Member] | Option Agreement Two [Member]</t>
  </si>
  <si>
    <t>Aggregate royalty payments to be received</t>
  </si>
  <si>
    <t>Open Pit Mining [Member] | Minimum [Member] | Guadalupe De Los Reyes, Mexico [Member] | Option Agreement Two [Member]</t>
  </si>
  <si>
    <t>Net smelter return royalty (as a percent)</t>
  </si>
  <si>
    <t>1.00%</t>
  </si>
  <si>
    <t>Open Pit Mining [Member] | Maximum [Member] | Guadalupe De Los Reyes, Mexico [Member] | Option Agreement Two [Member]</t>
  </si>
  <si>
    <t>2.00%</t>
  </si>
  <si>
    <t>Underground Mining [Member] | Minimum [Member] | Guadalupe De Los Reyes, Mexico [Member] | Option Agreement Two [Member]</t>
  </si>
  <si>
    <t>Underground Mining [Member] | Maximum [Member] | Guadalupe De Los Reyes, Mexico [Member] | Option Agreement Two [Member]</t>
  </si>
  <si>
    <t>Mineral Properties, Long Valley (Details) - USD ($) $ in Thousands</t>
  </si>
  <si>
    <t>Mar. 31, 2017</t>
  </si>
  <si>
    <t>Long Valley [Member] | Sold | Mineral Rights</t>
  </si>
  <si>
    <t>Long Valley [Member] | Sold | Mineral Rights | Minimum [Member]</t>
  </si>
  <si>
    <t>0.50%</t>
  </si>
  <si>
    <t>Long Valley [Member] | Sold | Mineral Rights | Maximum [Member]</t>
  </si>
  <si>
    <t>Long Valley [Member] | Sold | Mineral Rights | One Month after the Start of Production [Member]</t>
  </si>
  <si>
    <t>Future payment</t>
  </si>
  <si>
    <t>Long Valley [Member] | Sold | Mineral Rights | On or Prior to the First Anniversary of the Start of Production [Member]</t>
  </si>
  <si>
    <t>Plant And Equipment (Details) - USD ($) $ in Thousands</t>
  </si>
  <si>
    <t>Cost</t>
  </si>
  <si>
    <t>Accumulated depreciation</t>
  </si>
  <si>
    <t>Net</t>
  </si>
  <si>
    <t>Corporate, United States [Member]</t>
  </si>
  <si>
    <t>Used mill equipment, Canada [Member]</t>
  </si>
  <si>
    <t>Common Shares, Warrants (Details) - Warrants [Member] - $ / shares</t>
  </si>
  <si>
    <t>Warrants outstanding, beginning of period (in shares)</t>
  </si>
  <si>
    <t>Warrants outstanding, end of period (in shares)</t>
  </si>
  <si>
    <t>Weighted average exercise price of warrants outstanding (in dollars per share)</t>
  </si>
  <si>
    <t>Weighted average remaining life, warrants outstanding</t>
  </si>
  <si>
    <t>1 year 1 month 6 days</t>
  </si>
  <si>
    <t>1 year 7 months 6 days</t>
  </si>
  <si>
    <t>Common Shares, Stock-Based Compensation (Details) - USD ($) $ in Thousands</t>
  </si>
  <si>
    <t>Percentage of issued and outstanding Common Shares</t>
  </si>
  <si>
    <t>10.00%</t>
  </si>
  <si>
    <t>Stock-based compensation expense</t>
  </si>
  <si>
    <t>Stock Options [Member]</t>
  </si>
  <si>
    <t>Restricted Stock Units (RSUs) [Member]</t>
  </si>
  <si>
    <t>Common Shares, Unrecognized Compensation (Details) - USD ($) $ in Thousands</t>
  </si>
  <si>
    <t>Share-based Compensation Arrangement by Share-based Payment Award [Line Items]</t>
  </si>
  <si>
    <t>Unrecognized compensation expense related to stock options</t>
  </si>
  <si>
    <t>Weighted average unrecognized compensation recognition period</t>
  </si>
  <si>
    <t>1 year 2 months 12 days</t>
  </si>
  <si>
    <t>11 months 27 days</t>
  </si>
  <si>
    <t>Unrecognized compensation expense related to unvested awards</t>
  </si>
  <si>
    <t>1 year</t>
  </si>
  <si>
    <t>Common Shares, Summary Of Option Activity (Details) - USD ($) $ / shares in Units, $ in Thousands</t>
  </si>
  <si>
    <t>Number of options, beginning of period (in shares)</t>
  </si>
  <si>
    <t>Granted, Number of options (in shares)</t>
  </si>
  <si>
    <t>Number of options, Exercised (in shares)</t>
  </si>
  <si>
    <t>Number of options, end of period (in shares)</t>
  </si>
  <si>
    <t>Number of options, Exercisable (in shares)</t>
  </si>
  <si>
    <t>Weighted average exercise price per option, beginning of period (in dollars per share)</t>
  </si>
  <si>
    <t>Weighted average exercise price per option, Granted (in dollars per share)</t>
  </si>
  <si>
    <t>Weighted average exercise price per option, Exercised (in dollars per share)</t>
  </si>
  <si>
    <t>Weighted average exercise price per option, end of period (in dollars per share)</t>
  </si>
  <si>
    <t>Weighted average exercise price, Exercisable (in dollars per share)</t>
  </si>
  <si>
    <t>Weighted average remaining contractual term, Outstanding</t>
  </si>
  <si>
    <t>2 years 4 months 10 days</t>
  </si>
  <si>
    <t>1 year 1 month 24 days</t>
  </si>
  <si>
    <t>Weighted average remaining contractual term, Exercisable</t>
  </si>
  <si>
    <t>1 year 7 months 21 days</t>
  </si>
  <si>
    <t>Aggregate intrinsic value, Outstanding, beginning of period (in dollars)</t>
  </si>
  <si>
    <t>Aggregate intrinsic value, Outstanding, end of period (in dollars)</t>
  </si>
  <si>
    <t>Aggregate intrinsic value, Options, Exercisable</t>
  </si>
  <si>
    <t>Common Shares, Summary Of The Status Of Unvested Stock Options (Details) - $ / shares</t>
  </si>
  <si>
    <t>Unvested, Number of options, beginning of period (in shares)</t>
  </si>
  <si>
    <t>Vested, Number of options (in shares)</t>
  </si>
  <si>
    <t>Unvested, Number of options, end of period (in shares)</t>
  </si>
  <si>
    <t>Unvested, Weighted average grant date fair value, beginning of period (in dollars per share)</t>
  </si>
  <si>
    <t>Granted, Weighted average grant-date fair value per option (in dollars per share)</t>
  </si>
  <si>
    <t>Vested, Weighted average grant-date fair value per option (in dollars per share)</t>
  </si>
  <si>
    <t>Unvested, Weighted average grant date fair value per option, end of period (in dollars per share)</t>
  </si>
  <si>
    <t>Weighted average remaining amortization period</t>
  </si>
  <si>
    <t>Common Shares, Assumptions (Details) - Stock Options [Member]</t>
  </si>
  <si>
    <t>Expected volatility (as a percent)</t>
  </si>
  <si>
    <t>77.10%</t>
  </si>
  <si>
    <t>Risk-free interest rate (as a percent)</t>
  </si>
  <si>
    <t>2.60%</t>
  </si>
  <si>
    <t>Expected life (years)</t>
  </si>
  <si>
    <t>5 years</t>
  </si>
  <si>
    <t>Common Shares, Summary Of Restricted Stock Units Activity (Details) - Restricted Stock Units (RSUs) [Member]</t>
  </si>
  <si>
    <t>Jun. 30, 2018$ / sharesshares</t>
  </si>
  <si>
    <t>Unvested, Number of units, beginning of period (in shares) | shares</t>
  </si>
  <si>
    <t>Cancelled/forfeited, Number of units (in shares) | shares</t>
  </si>
  <si>
    <t>Vested, net of shares withheld, Number of units (in shares) | shares</t>
  </si>
  <si>
    <t>Granted, Number of units (in shares) | shares</t>
  </si>
  <si>
    <t>Unvested, Number of units, end of period (in shares) | shares</t>
  </si>
  <si>
    <t>Unvested, weighted average fair value, beginning of year (in dollars per share) | $ / shares</t>
  </si>
  <si>
    <t>Cancelled/forfeited, Weighted average fair value (in dollars per share) | $ / shares</t>
  </si>
  <si>
    <t>Vested, Weighted average fair value (in dollars per share) | $ / shares</t>
  </si>
  <si>
    <t>Granted, Weighted average fair value (in dollars per share) | $ / shares</t>
  </si>
  <si>
    <t>Unvested, weighted average fair value, end of year (in dollars per share) | $ / shares</t>
  </si>
  <si>
    <t>Minimum [Member]</t>
  </si>
  <si>
    <t>Vesting period</t>
  </si>
  <si>
    <t>Commitments And Contingencies (Details) - Mt Todd, Australia [Member] $ in Thousands</t>
  </si>
  <si>
    <t>Jun. 30, 2018AUD ($)</t>
  </si>
  <si>
    <t>Loss Contingencies [Line Items]</t>
  </si>
  <si>
    <t>Percentage of outstanding common shares</t>
  </si>
  <si>
    <t>90.00%</t>
  </si>
  <si>
    <t>Percentage of participating interest in gold project by affiliate</t>
  </si>
  <si>
    <t>Percentage of royalty on gold</t>
  </si>
  <si>
    <t>Percentage of royalty on other metals</t>
  </si>
  <si>
    <t>Minimum payment per year</t>
  </si>
  <si>
    <t>Fair Value Accounting (Details) - USD ($) $ in Thousands</t>
  </si>
  <si>
    <t>Dec. 31, 2016</t>
  </si>
  <si>
    <t>Fair Value, Assets and Liabilities Measured on Recurring and Nonrecurring Basis [Line Items]</t>
  </si>
  <si>
    <t>Other investments</t>
  </si>
  <si>
    <t>Fair Value Transfers Between Levels</t>
  </si>
  <si>
    <t>Recurring [Member] | Marketable Securities (Other Than Midas Gold Shares) [Member]</t>
  </si>
  <si>
    <t>Marketable securities</t>
  </si>
  <si>
    <t>Recurring [Member] | Midas Gold Shares [Member]</t>
  </si>
  <si>
    <t>Recurring [Member] | Fair Value, Inputs, Level 1 [Member] | Marketable Securities (Other Than Midas Gold Shares) [Member]</t>
  </si>
  <si>
    <t>Recurring [Member] | Fair Value, Inputs, Level 1 [Member] | Midas Gold Shares [Member]</t>
  </si>
  <si>
    <t>Non-recurring [Member] | Used mill equipment, Canada [Member]</t>
  </si>
  <si>
    <t>Used mill equipment (non-recurring)</t>
  </si>
  <si>
    <t>Non-recurring [Member] | Fair Value, Inputs, Level 3 [Member] | Used mill equipment, Canada [Member]</t>
  </si>
  <si>
    <t>Geographic And Segment Information (Details) $ in Thousands</t>
  </si>
  <si>
    <t>Jun. 30, 2018USD ($)segment</t>
  </si>
  <si>
    <t>Number of reportable segments | segment</t>
  </si>
  <si>
    <t>Revenue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3324</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9956994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3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3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98</v>
      </c>
      <c r="C3" s="7" t="n">
        <v>1431</v>
      </c>
    </row>
    <row r="4" spans="1:3">
      <c r="A4" s="4" t="s">
        <v>28</v>
      </c>
      <c r="B4" s="5" t="n">
        <v>8978</v>
      </c>
      <c r="C4" s="5" t="n">
        <v>15144</v>
      </c>
    </row>
    <row r="5" spans="1:3">
      <c r="A5" s="4" t="s">
        <v>29</v>
      </c>
      <c r="B5" s="5" t="n">
        <v>5774</v>
      </c>
      <c r="C5" s="5" t="n">
        <v>3746</v>
      </c>
    </row>
    <row r="6" spans="1:3">
      <c r="A6" s="4" t="s">
        <v>30</v>
      </c>
      <c r="B6" s="5" t="n">
        <v>341</v>
      </c>
      <c r="C6" s="5" t="n">
        <v>794</v>
      </c>
    </row>
    <row r="7" spans="1:3">
      <c r="A7" s="4" t="s">
        <v>31</v>
      </c>
      <c r="B7" s="5" t="n">
        <v>17691</v>
      </c>
      <c r="C7" s="5" t="n">
        <v>21115</v>
      </c>
    </row>
    <row r="8" spans="1:3">
      <c r="A8" s="3" t="s">
        <v>32</v>
      </c>
    </row>
    <row r="9" spans="1:3">
      <c r="A9" s="4" t="s">
        <v>33</v>
      </c>
      <c r="B9" s="5" t="n">
        <v>2471</v>
      </c>
      <c r="C9" s="5" t="n">
        <v>2471</v>
      </c>
    </row>
    <row r="10" spans="1:3">
      <c r="A10" s="4" t="s">
        <v>34</v>
      </c>
      <c r="B10" s="5" t="n">
        <v>7360</v>
      </c>
      <c r="C10" s="5" t="n">
        <v>7555</v>
      </c>
    </row>
    <row r="11" spans="1:3">
      <c r="A11" s="4" t="s">
        <v>35</v>
      </c>
      <c r="B11" s="5" t="n">
        <v>9831</v>
      </c>
      <c r="C11" s="5" t="n">
        <v>10026</v>
      </c>
    </row>
    <row r="12" spans="1:3">
      <c r="A12" s="4" t="s">
        <v>36</v>
      </c>
      <c r="B12" s="5" t="n">
        <v>27522</v>
      </c>
      <c r="C12" s="5" t="n">
        <v>31141</v>
      </c>
    </row>
    <row r="13" spans="1:3">
      <c r="A13" s="3" t="s">
        <v>37</v>
      </c>
    </row>
    <row r="14" spans="1:3">
      <c r="A14" s="4" t="s">
        <v>38</v>
      </c>
      <c r="B14" s="5" t="n">
        <v>109</v>
      </c>
      <c r="C14" s="5" t="n">
        <v>830</v>
      </c>
    </row>
    <row r="15" spans="1:3">
      <c r="A15" s="4" t="s">
        <v>39</v>
      </c>
      <c r="B15" s="5" t="n">
        <v>399</v>
      </c>
      <c r="C15" s="5" t="n">
        <v>986</v>
      </c>
    </row>
    <row r="16" spans="1:3">
      <c r="A16" s="4" t="s">
        <v>40</v>
      </c>
      <c r="B16" s="5" t="n">
        <v>241</v>
      </c>
      <c r="C16" s="5" t="n">
        <v>242</v>
      </c>
    </row>
    <row r="17" spans="1:3">
      <c r="A17" s="4" t="s">
        <v>41</v>
      </c>
      <c r="B17" s="5" t="n">
        <v>749</v>
      </c>
      <c r="C17" s="5" t="n">
        <v>2058</v>
      </c>
    </row>
    <row r="18" spans="1:3">
      <c r="A18" s="4" t="s">
        <v>42</v>
      </c>
      <c r="B18" s="5" t="n">
        <v>749</v>
      </c>
      <c r="C18" s="5" t="n">
        <v>2058</v>
      </c>
    </row>
    <row r="19" spans="1:3">
      <c r="A19" s="4" t="s">
        <v>43</v>
      </c>
      <c r="B19" s="4" t="s">
        <v>44</v>
      </c>
      <c r="C19" s="4" t="s">
        <v>44</v>
      </c>
    </row>
    <row r="20" spans="1:3">
      <c r="A20" s="3" t="s">
        <v>45</v>
      </c>
    </row>
    <row r="21" spans="1:3">
      <c r="A21" s="4" t="s">
        <v>46</v>
      </c>
      <c r="B21" s="5" t="n">
        <v>456614</v>
      </c>
      <c r="C21" s="5" t="n">
        <v>456053</v>
      </c>
    </row>
    <row r="22" spans="1:3">
      <c r="A22" s="4" t="s">
        <v>47</v>
      </c>
      <c r="C22" s="5" t="n">
        <v>-2</v>
      </c>
    </row>
    <row r="23" spans="1:3">
      <c r="A23" s="4" t="s">
        <v>48</v>
      </c>
      <c r="B23" s="5" t="n">
        <v>-429841</v>
      </c>
      <c r="C23" s="5" t="n">
        <v>-426968</v>
      </c>
    </row>
    <row r="24" spans="1:3">
      <c r="A24" s="4" t="s">
        <v>49</v>
      </c>
      <c r="B24" s="5" t="n">
        <v>26773</v>
      </c>
      <c r="C24" s="5" t="n">
        <v>29083</v>
      </c>
    </row>
    <row r="25" spans="1:3">
      <c r="A25" s="4" t="s">
        <v>50</v>
      </c>
      <c r="B25" s="7" t="n">
        <v>27522</v>
      </c>
      <c r="C25" s="7" t="n">
        <v>31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43</v>
      </c>
    </row>
    <row r="4" spans="1:2">
      <c r="A4" s="4" t="s">
        <v>142</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72</v>
      </c>
      <c r="B1" s="2" t="s">
        <v>1</v>
      </c>
    </row>
    <row r="2" spans="1:3">
      <c r="B2" s="2" t="s">
        <v>2</v>
      </c>
      <c r="C2" s="2" t="s">
        <v>173</v>
      </c>
    </row>
    <row r="3" spans="1:3">
      <c r="A3" s="4" t="s">
        <v>174</v>
      </c>
    </row>
    <row r="4" spans="1:3">
      <c r="A4" s="3" t="s">
        <v>175</v>
      </c>
    </row>
    <row r="5" spans="1:3">
      <c r="A5" s="4" t="s">
        <v>176</v>
      </c>
      <c r="B5" s="4" t="s">
        <v>177</v>
      </c>
    </row>
    <row r="6" spans="1:3">
      <c r="A6" s="4" t="s">
        <v>178</v>
      </c>
    </row>
    <row r="7" spans="1:3">
      <c r="A7" s="3" t="s">
        <v>175</v>
      </c>
    </row>
    <row r="8" spans="1:3">
      <c r="A8" s="4" t="s">
        <v>179</v>
      </c>
      <c r="B8" s="4" t="s">
        <v>180</v>
      </c>
    </row>
    <row r="9" spans="1:3">
      <c r="A9" s="4" t="s">
        <v>181</v>
      </c>
      <c r="C9" s="7" t="n">
        <v>1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82</v>
      </c>
      <c r="B1" s="2" t="s">
        <v>1</v>
      </c>
    </row>
    <row r="2" spans="1:4">
      <c r="B2" s="2" t="s">
        <v>183</v>
      </c>
      <c r="C2" s="2" t="s">
        <v>184</v>
      </c>
      <c r="D2" s="2" t="s">
        <v>185</v>
      </c>
    </row>
    <row r="3" spans="1:4">
      <c r="A3" s="3" t="s">
        <v>186</v>
      </c>
    </row>
    <row r="4" spans="1:4">
      <c r="A4" s="4" t="s">
        <v>48</v>
      </c>
      <c r="B4" s="7" t="n">
        <v>-429841</v>
      </c>
      <c r="D4" s="7" t="n">
        <v>-426968</v>
      </c>
    </row>
    <row r="5" spans="1:4">
      <c r="A5" s="3" t="s">
        <v>187</v>
      </c>
    </row>
    <row r="6" spans="1:4">
      <c r="A6" s="4" t="s">
        <v>188</v>
      </c>
      <c r="B6" s="5" t="n">
        <v>0</v>
      </c>
    </row>
    <row r="7" spans="1:4">
      <c r="A7" s="4" t="s">
        <v>189</v>
      </c>
    </row>
    <row r="8" spans="1:4">
      <c r="A8" s="3" t="s">
        <v>186</v>
      </c>
    </row>
    <row r="9" spans="1:4">
      <c r="A9" s="4" t="s">
        <v>48</v>
      </c>
      <c r="C9" s="7" t="n">
        <v>0</v>
      </c>
    </row>
    <row r="10" spans="1:4">
      <c r="A10" s="4" t="s">
        <v>190</v>
      </c>
    </row>
    <row r="11" spans="1:4">
      <c r="A11" s="3" t="s">
        <v>187</v>
      </c>
    </row>
    <row r="12" spans="1:4">
      <c r="A12" s="4" t="s">
        <v>191</v>
      </c>
      <c r="B12"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25</v>
      </c>
    </row>
    <row r="3" spans="1:3">
      <c r="A3" s="3" t="s">
        <v>193</v>
      </c>
    </row>
    <row r="4" spans="1:3">
      <c r="A4" s="4" t="s">
        <v>194</v>
      </c>
      <c r="B4" s="7" t="n">
        <v>8978</v>
      </c>
      <c r="C4" s="7" t="n">
        <v>15144</v>
      </c>
    </row>
    <row r="5" spans="1:3">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s>
  <sheetData>
    <row r="1" spans="1:5">
      <c r="A1" s="1" t="s">
        <v>197</v>
      </c>
      <c r="B1" s="2" t="s">
        <v>55</v>
      </c>
      <c r="C1" s="2" t="s">
        <v>1</v>
      </c>
      <c r="E1" s="2" t="s">
        <v>198</v>
      </c>
    </row>
    <row r="2" spans="1:5">
      <c r="B2" s="2" t="s">
        <v>56</v>
      </c>
      <c r="C2" s="2" t="s">
        <v>2</v>
      </c>
      <c r="D2" s="2" t="s">
        <v>56</v>
      </c>
      <c r="E2" s="2" t="s">
        <v>25</v>
      </c>
    </row>
    <row r="3" spans="1:5">
      <c r="A3" s="3" t="s">
        <v>199</v>
      </c>
    </row>
    <row r="4" spans="1:5">
      <c r="A4" s="4" t="s">
        <v>200</v>
      </c>
      <c r="C4" s="7" t="n">
        <v>3746</v>
      </c>
    </row>
    <row r="5" spans="1:5">
      <c r="A5" s="4" t="s">
        <v>201</v>
      </c>
      <c r="B5" s="7" t="n">
        <v>-468</v>
      </c>
      <c r="C5" s="5" t="n">
        <v>2028</v>
      </c>
      <c r="D5" s="7" t="n">
        <v>-780</v>
      </c>
    </row>
    <row r="6" spans="1:5">
      <c r="A6" s="4" t="s">
        <v>202</v>
      </c>
      <c r="C6" s="5" t="n">
        <v>5774</v>
      </c>
      <c r="E6" s="7" t="n">
        <v>3746</v>
      </c>
    </row>
    <row r="7" spans="1:5">
      <c r="A7" s="4" t="s">
        <v>174</v>
      </c>
    </row>
    <row r="8" spans="1:5">
      <c r="A8" s="3" t="s">
        <v>199</v>
      </c>
    </row>
    <row r="9" spans="1:5">
      <c r="A9" s="4" t="s">
        <v>200</v>
      </c>
      <c r="C9" s="5" t="n">
        <v>3746</v>
      </c>
      <c r="D9" s="7" t="n">
        <v>4994</v>
      </c>
      <c r="E9" s="5" t="n">
        <v>4994</v>
      </c>
    </row>
    <row r="10" spans="1:5">
      <c r="A10" s="4" t="s">
        <v>201</v>
      </c>
      <c r="C10" s="5" t="n">
        <v>2028</v>
      </c>
      <c r="E10" s="5" t="n">
        <v>-1248</v>
      </c>
    </row>
    <row r="11" spans="1:5">
      <c r="A11" s="4" t="s">
        <v>202</v>
      </c>
      <c r="C11" s="7" t="n">
        <v>5774</v>
      </c>
      <c r="E11" s="7" t="n">
        <v>3746</v>
      </c>
    </row>
    <row r="12" spans="1:5">
      <c r="A12" s="4" t="s">
        <v>203</v>
      </c>
      <c r="C12" s="5" t="n">
        <v>7802615</v>
      </c>
      <c r="E12" s="5" t="n">
        <v>780261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4</v>
      </c>
      <c r="B1" s="2" t="s">
        <v>2</v>
      </c>
      <c r="C1" s="2" t="s">
        <v>25</v>
      </c>
    </row>
    <row r="2" spans="1:3">
      <c r="A2" s="3" t="s">
        <v>175</v>
      </c>
    </row>
    <row r="3" spans="1:3">
      <c r="A3" s="4" t="s">
        <v>205</v>
      </c>
      <c r="B3" s="7" t="n">
        <v>2471</v>
      </c>
      <c r="C3" s="7" t="n">
        <v>2471</v>
      </c>
    </row>
    <row r="4" spans="1:3">
      <c r="A4" s="4" t="s">
        <v>178</v>
      </c>
    </row>
    <row r="5" spans="1:3">
      <c r="A5" s="3" t="s">
        <v>175</v>
      </c>
    </row>
    <row r="6" spans="1:3">
      <c r="A6" s="4" t="s">
        <v>205</v>
      </c>
      <c r="B6" s="5" t="n">
        <v>2146</v>
      </c>
      <c r="C6" s="5" t="n">
        <v>2146</v>
      </c>
    </row>
    <row r="7" spans="1:3">
      <c r="A7" s="4" t="s">
        <v>206</v>
      </c>
    </row>
    <row r="8" spans="1:3">
      <c r="A8" s="3" t="s">
        <v>175</v>
      </c>
    </row>
    <row r="9" spans="1:3">
      <c r="A9" s="4" t="s">
        <v>205</v>
      </c>
      <c r="B9" s="7" t="n">
        <v>325</v>
      </c>
      <c r="C9" s="7" t="n">
        <v>3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07</v>
      </c>
      <c r="B1" s="2" t="s">
        <v>208</v>
      </c>
      <c r="C1" s="2" t="s">
        <v>1</v>
      </c>
    </row>
    <row r="2" spans="1:4">
      <c r="B2" s="2" t="s">
        <v>209</v>
      </c>
      <c r="C2" s="2" t="s">
        <v>210</v>
      </c>
      <c r="D2" s="2" t="s">
        <v>211</v>
      </c>
    </row>
    <row r="3" spans="1:4">
      <c r="A3" s="3" t="s">
        <v>175</v>
      </c>
    </row>
    <row r="4" spans="1:4">
      <c r="A4" s="4" t="s">
        <v>212</v>
      </c>
      <c r="D4" s="7" t="n">
        <v>358000</v>
      </c>
    </row>
    <row r="5" spans="1:4">
      <c r="A5" s="4" t="s">
        <v>213</v>
      </c>
    </row>
    <row r="6" spans="1:4">
      <c r="A6" s="3" t="s">
        <v>175</v>
      </c>
    </row>
    <row r="7" spans="1:4">
      <c r="A7" s="4" t="s">
        <v>214</v>
      </c>
      <c r="B7" s="4" t="s">
        <v>180</v>
      </c>
    </row>
    <row r="8" spans="1:4">
      <c r="A8" s="4" t="s">
        <v>215</v>
      </c>
      <c r="B8" s="7" t="n">
        <v>6000000</v>
      </c>
    </row>
    <row r="9" spans="1:4">
      <c r="A9" s="4" t="s">
        <v>216</v>
      </c>
      <c r="B9" s="5" t="n">
        <v>2</v>
      </c>
    </row>
    <row r="10" spans="1:4">
      <c r="A10" s="4" t="s">
        <v>217</v>
      </c>
      <c r="B10" s="4" t="s">
        <v>218</v>
      </c>
    </row>
    <row r="11" spans="1:4">
      <c r="A11" s="4" t="s">
        <v>219</v>
      </c>
      <c r="B11" s="4" t="s">
        <v>220</v>
      </c>
    </row>
    <row r="12" spans="1:4">
      <c r="A12" s="4" t="s">
        <v>221</v>
      </c>
      <c r="B12" s="4" t="s">
        <v>180</v>
      </c>
    </row>
    <row r="13" spans="1:4">
      <c r="A13" s="4" t="s">
        <v>222</v>
      </c>
      <c r="B13" s="4" t="s">
        <v>180</v>
      </c>
    </row>
    <row r="14" spans="1:4">
      <c r="A14" s="4" t="s">
        <v>212</v>
      </c>
      <c r="B14" s="7" t="n">
        <v>1500000</v>
      </c>
    </row>
    <row r="15" spans="1:4">
      <c r="A15" s="4" t="s">
        <v>191</v>
      </c>
      <c r="C15" s="7" t="n">
        <v>0</v>
      </c>
    </row>
    <row r="16" spans="1:4">
      <c r="A16" s="4" t="s">
        <v>223</v>
      </c>
    </row>
    <row r="17" spans="1:4">
      <c r="A17" s="3" t="s">
        <v>175</v>
      </c>
    </row>
    <row r="18" spans="1:4">
      <c r="A18" s="4" t="s">
        <v>215</v>
      </c>
      <c r="B18" s="5" t="n">
        <v>1500000</v>
      </c>
    </row>
    <row r="19" spans="1:4">
      <c r="A19" s="4" t="s">
        <v>224</v>
      </c>
    </row>
    <row r="20" spans="1:4">
      <c r="A20" s="3" t="s">
        <v>175</v>
      </c>
    </row>
    <row r="21" spans="1:4">
      <c r="A21" s="4" t="s">
        <v>215</v>
      </c>
      <c r="B21" s="5" t="n">
        <v>1500000</v>
      </c>
    </row>
    <row r="22" spans="1:4">
      <c r="A22" s="4" t="s">
        <v>225</v>
      </c>
    </row>
    <row r="23" spans="1:4">
      <c r="A23" s="3" t="s">
        <v>175</v>
      </c>
    </row>
    <row r="24" spans="1:4">
      <c r="A24" s="4" t="s">
        <v>215</v>
      </c>
      <c r="B24" s="5" t="n">
        <v>1500000</v>
      </c>
    </row>
    <row r="25" spans="1:4">
      <c r="A25" s="4" t="s">
        <v>226</v>
      </c>
    </row>
    <row r="26" spans="1:4">
      <c r="A26" s="3" t="s">
        <v>175</v>
      </c>
    </row>
    <row r="27" spans="1:4">
      <c r="A27" s="4" t="s">
        <v>215</v>
      </c>
      <c r="B27" s="5" t="n">
        <v>1500000</v>
      </c>
    </row>
    <row r="28" spans="1:4">
      <c r="A28" s="4" t="s">
        <v>227</v>
      </c>
    </row>
    <row r="29" spans="1:4">
      <c r="A29" s="3" t="s">
        <v>175</v>
      </c>
    </row>
    <row r="30" spans="1:4">
      <c r="A30" s="4" t="s">
        <v>228</v>
      </c>
      <c r="B30" s="7" t="n">
        <v>2000000</v>
      </c>
    </row>
    <row r="31" spans="1:4">
      <c r="A31" s="4" t="s">
        <v>229</v>
      </c>
    </row>
    <row r="32" spans="1:4">
      <c r="A32" s="3" t="s">
        <v>175</v>
      </c>
    </row>
    <row r="33" spans="1:4">
      <c r="A33" s="4" t="s">
        <v>230</v>
      </c>
      <c r="B33" s="4" t="s">
        <v>231</v>
      </c>
    </row>
    <row r="34" spans="1:4">
      <c r="A34" s="4" t="s">
        <v>181</v>
      </c>
      <c r="B34" s="7" t="n">
        <v>1600</v>
      </c>
    </row>
    <row r="35" spans="1:4">
      <c r="A35" s="4" t="s">
        <v>232</v>
      </c>
    </row>
    <row r="36" spans="1:4">
      <c r="A36" s="3" t="s">
        <v>175</v>
      </c>
    </row>
    <row r="37" spans="1:4">
      <c r="A37" s="4" t="s">
        <v>230</v>
      </c>
      <c r="B37" s="4" t="s">
        <v>233</v>
      </c>
    </row>
    <row r="38" spans="1:4">
      <c r="A38" s="4" t="s">
        <v>181</v>
      </c>
      <c r="B38" s="7" t="n">
        <v>1400</v>
      </c>
    </row>
    <row r="39" spans="1:4">
      <c r="A39" s="4" t="s">
        <v>234</v>
      </c>
    </row>
    <row r="40" spans="1:4">
      <c r="A40" s="3" t="s">
        <v>175</v>
      </c>
    </row>
    <row r="41" spans="1:4">
      <c r="A41" s="4" t="s">
        <v>230</v>
      </c>
      <c r="B41" s="4" t="s">
        <v>231</v>
      </c>
    </row>
    <row r="42" spans="1:4">
      <c r="A42" s="4" t="s">
        <v>181</v>
      </c>
      <c r="B42" s="7" t="n">
        <v>1600</v>
      </c>
    </row>
    <row r="43" spans="1:4">
      <c r="A43" s="4" t="s">
        <v>235</v>
      </c>
    </row>
    <row r="44" spans="1:4">
      <c r="A44" s="3" t="s">
        <v>175</v>
      </c>
    </row>
    <row r="45" spans="1:4">
      <c r="A45" s="4" t="s">
        <v>230</v>
      </c>
      <c r="B45" s="4" t="s">
        <v>233</v>
      </c>
    </row>
    <row r="46" spans="1:4">
      <c r="A46" s="4" t="s">
        <v>181</v>
      </c>
      <c r="B46" s="7" t="n">
        <v>14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6</v>
      </c>
      <c r="B1" s="2" t="s">
        <v>55</v>
      </c>
      <c r="C1" s="2" t="s">
        <v>1</v>
      </c>
    </row>
    <row r="2" spans="1:3">
      <c r="B2" s="2" t="s">
        <v>237</v>
      </c>
      <c r="C2" s="2" t="s">
        <v>56</v>
      </c>
    </row>
    <row r="3" spans="1:3">
      <c r="A3" s="3" t="s">
        <v>175</v>
      </c>
    </row>
    <row r="4" spans="1:3">
      <c r="A4" s="4" t="s">
        <v>212</v>
      </c>
      <c r="C4" s="7" t="n">
        <v>358</v>
      </c>
    </row>
    <row r="5" spans="1:3">
      <c r="A5" s="4" t="s">
        <v>103</v>
      </c>
      <c r="C5" s="7" t="n">
        <v>358</v>
      </c>
    </row>
    <row r="6" spans="1:3">
      <c r="A6" s="4" t="s">
        <v>238</v>
      </c>
    </row>
    <row r="7" spans="1:3">
      <c r="A7" s="3" t="s">
        <v>175</v>
      </c>
    </row>
    <row r="8" spans="1:3">
      <c r="A8" s="4" t="s">
        <v>212</v>
      </c>
      <c r="B8" s="7" t="n">
        <v>358</v>
      </c>
    </row>
    <row r="9" spans="1:3">
      <c r="A9" s="4" t="s">
        <v>103</v>
      </c>
      <c r="B9" s="7" t="n">
        <v>358</v>
      </c>
    </row>
    <row r="10" spans="1:3">
      <c r="A10" s="4" t="s">
        <v>239</v>
      </c>
    </row>
    <row r="11" spans="1:3">
      <c r="A11" s="3" t="s">
        <v>175</v>
      </c>
    </row>
    <row r="12" spans="1:3">
      <c r="A12" s="4" t="s">
        <v>230</v>
      </c>
      <c r="B12" s="4" t="s">
        <v>240</v>
      </c>
    </row>
    <row r="13" spans="1:3">
      <c r="A13" s="4" t="s">
        <v>241</v>
      </c>
    </row>
    <row r="14" spans="1:3">
      <c r="A14" s="3" t="s">
        <v>175</v>
      </c>
    </row>
    <row r="15" spans="1:3">
      <c r="A15" s="4" t="s">
        <v>230</v>
      </c>
      <c r="B15" s="4" t="s">
        <v>233</v>
      </c>
    </row>
    <row r="16" spans="1:3">
      <c r="A16" s="4" t="s">
        <v>242</v>
      </c>
    </row>
    <row r="17" spans="1:3">
      <c r="A17" s="3" t="s">
        <v>175</v>
      </c>
    </row>
    <row r="18" spans="1:3">
      <c r="A18" s="4" t="s">
        <v>243</v>
      </c>
      <c r="B18" s="7" t="n">
        <v>500</v>
      </c>
    </row>
    <row r="19" spans="1:3">
      <c r="A19" s="4" t="s">
        <v>244</v>
      </c>
    </row>
    <row r="20" spans="1:3">
      <c r="A20" s="3" t="s">
        <v>175</v>
      </c>
    </row>
    <row r="21" spans="1:3">
      <c r="A21" s="4" t="s">
        <v>243</v>
      </c>
      <c r="B21" s="7" t="n">
        <v>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5</v>
      </c>
      <c r="B1" s="2" t="s">
        <v>2</v>
      </c>
      <c r="C1" s="2" t="s">
        <v>25</v>
      </c>
    </row>
    <row r="2" spans="1:3">
      <c r="A2" s="3" t="s">
        <v>175</v>
      </c>
    </row>
    <row r="3" spans="1:3">
      <c r="A3" s="4" t="s">
        <v>246</v>
      </c>
      <c r="B3" s="7" t="n">
        <v>12524</v>
      </c>
      <c r="C3" s="7" t="n">
        <v>12479</v>
      </c>
    </row>
    <row r="4" spans="1:3">
      <c r="A4" s="4" t="s">
        <v>247</v>
      </c>
      <c r="B4" s="5" t="n">
        <v>5164</v>
      </c>
      <c r="C4" s="5" t="n">
        <v>4924</v>
      </c>
    </row>
    <row r="5" spans="1:3">
      <c r="A5" s="4" t="s">
        <v>248</v>
      </c>
      <c r="B5" s="5" t="n">
        <v>7360</v>
      </c>
      <c r="C5" s="5" t="n">
        <v>7555</v>
      </c>
    </row>
    <row r="6" spans="1:3">
      <c r="A6" s="4" t="s">
        <v>178</v>
      </c>
    </row>
    <row r="7" spans="1:3">
      <c r="A7" s="3" t="s">
        <v>175</v>
      </c>
    </row>
    <row r="8" spans="1:3">
      <c r="A8" s="4" t="s">
        <v>246</v>
      </c>
      <c r="B8" s="5" t="n">
        <v>5691</v>
      </c>
      <c r="C8" s="5" t="n">
        <v>5646</v>
      </c>
    </row>
    <row r="9" spans="1:3">
      <c r="A9" s="4" t="s">
        <v>247</v>
      </c>
      <c r="B9" s="5" t="n">
        <v>4831</v>
      </c>
      <c r="C9" s="5" t="n">
        <v>4591</v>
      </c>
    </row>
    <row r="10" spans="1:3">
      <c r="A10" s="4" t="s">
        <v>248</v>
      </c>
      <c r="B10" s="5" t="n">
        <v>860</v>
      </c>
      <c r="C10" s="5" t="n">
        <v>1055</v>
      </c>
    </row>
    <row r="11" spans="1:3">
      <c r="A11" s="4" t="s">
        <v>249</v>
      </c>
    </row>
    <row r="12" spans="1:3">
      <c r="A12" s="3" t="s">
        <v>175</v>
      </c>
    </row>
    <row r="13" spans="1:3">
      <c r="A13" s="4" t="s">
        <v>246</v>
      </c>
      <c r="B13" s="5" t="n">
        <v>333</v>
      </c>
      <c r="C13" s="5" t="n">
        <v>333</v>
      </c>
    </row>
    <row r="14" spans="1:3">
      <c r="A14" s="4" t="s">
        <v>247</v>
      </c>
      <c r="B14" s="5" t="n">
        <v>333</v>
      </c>
      <c r="C14" s="5" t="n">
        <v>333</v>
      </c>
    </row>
    <row r="15" spans="1:3">
      <c r="A15" s="4" t="s">
        <v>250</v>
      </c>
    </row>
    <row r="16" spans="1:3">
      <c r="A16" s="3" t="s">
        <v>175</v>
      </c>
    </row>
    <row r="17" spans="1:3">
      <c r="A17" s="4" t="s">
        <v>246</v>
      </c>
      <c r="B17" s="5" t="n">
        <v>6500</v>
      </c>
      <c r="C17" s="5" t="n">
        <v>6500</v>
      </c>
    </row>
    <row r="18" spans="1:3">
      <c r="A18" s="4" t="s">
        <v>248</v>
      </c>
      <c r="B18" s="7" t="n">
        <v>6500</v>
      </c>
      <c r="C18" s="7" t="n">
        <v>6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2"/>
    <col customWidth="1" max="3" min="3" width="23"/>
  </cols>
  <sheetData>
    <row r="1" spans="1:3">
      <c r="A1" s="1" t="s">
        <v>251</v>
      </c>
      <c r="B1" s="2" t="s">
        <v>1</v>
      </c>
      <c r="C1" s="2" t="s">
        <v>198</v>
      </c>
    </row>
    <row r="2" spans="1:3">
      <c r="B2" s="2" t="s">
        <v>2</v>
      </c>
      <c r="C2" s="2" t="s">
        <v>25</v>
      </c>
    </row>
    <row r="3" spans="1:3">
      <c r="A3" s="4" t="s">
        <v>252</v>
      </c>
      <c r="B3" s="5" t="n">
        <v>6514625</v>
      </c>
    </row>
    <row r="4" spans="1:3">
      <c r="A4" s="4" t="s">
        <v>253</v>
      </c>
      <c r="B4" s="5" t="n">
        <v>6514625</v>
      </c>
      <c r="C4" s="5" t="n">
        <v>6514625</v>
      </c>
    </row>
    <row r="5" spans="1:3">
      <c r="A5" s="4" t="s">
        <v>254</v>
      </c>
      <c r="B5" s="8" t="n">
        <v>1.92</v>
      </c>
      <c r="C5" s="8" t="n">
        <v>1.92</v>
      </c>
    </row>
    <row r="6" spans="1:3">
      <c r="A6" s="4" t="s">
        <v>255</v>
      </c>
      <c r="B6" s="4" t="s">
        <v>256</v>
      </c>
      <c r="C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45</v>
      </c>
    </row>
    <row r="3" spans="1:3">
      <c r="A3" s="4" t="s">
        <v>52</v>
      </c>
      <c r="B3" s="7" t="n">
        <v>0</v>
      </c>
      <c r="C3" s="7" t="n">
        <v>0</v>
      </c>
    </row>
    <row r="4" spans="1:3">
      <c r="A4" s="4" t="s">
        <v>53</v>
      </c>
      <c r="B4" s="5" t="n">
        <v>99569949</v>
      </c>
      <c r="C4" s="5" t="n">
        <v>99412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8</v>
      </c>
      <c r="B1" s="2" t="s">
        <v>55</v>
      </c>
      <c r="D1" s="2" t="s">
        <v>1</v>
      </c>
    </row>
    <row r="2" spans="1:5">
      <c r="B2" s="2" t="s">
        <v>2</v>
      </c>
      <c r="C2" s="2" t="s">
        <v>56</v>
      </c>
      <c r="D2" s="2" t="s">
        <v>2</v>
      </c>
      <c r="E2" s="2" t="s">
        <v>56</v>
      </c>
    </row>
    <row r="3" spans="1:5">
      <c r="A3" s="4" t="s">
        <v>259</v>
      </c>
      <c r="D3" s="4" t="s">
        <v>260</v>
      </c>
    </row>
    <row r="4" spans="1:5">
      <c r="A4" s="4" t="s">
        <v>261</v>
      </c>
      <c r="B4" s="7" t="n">
        <v>246</v>
      </c>
      <c r="C4" s="7" t="n">
        <v>181</v>
      </c>
      <c r="D4" s="7" t="n">
        <v>584</v>
      </c>
      <c r="E4" s="7" t="n">
        <v>427</v>
      </c>
    </row>
    <row r="5" spans="1:5">
      <c r="A5" s="4" t="s">
        <v>262</v>
      </c>
    </row>
    <row r="6" spans="1:5">
      <c r="A6" s="4" t="s">
        <v>261</v>
      </c>
      <c r="B6" s="5" t="n">
        <v>54</v>
      </c>
      <c r="C6" s="5" t="n">
        <v>12</v>
      </c>
      <c r="D6" s="5" t="n">
        <v>200</v>
      </c>
      <c r="E6" s="5" t="n">
        <v>24</v>
      </c>
    </row>
    <row r="7" spans="1:5">
      <c r="A7" s="4" t="s">
        <v>263</v>
      </c>
    </row>
    <row r="8" spans="1:5">
      <c r="A8" s="4" t="s">
        <v>261</v>
      </c>
      <c r="B8" s="7" t="n">
        <v>192</v>
      </c>
      <c r="C8" s="7" t="n">
        <v>169</v>
      </c>
      <c r="D8" s="7" t="n">
        <v>384</v>
      </c>
      <c r="E8" s="7" t="n">
        <v>4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18"/>
  </cols>
  <sheetData>
    <row r="1" spans="1:3">
      <c r="A1" s="1" t="s">
        <v>264</v>
      </c>
      <c r="B1" s="2" t="s">
        <v>1</v>
      </c>
      <c r="C1" s="2" t="s">
        <v>198</v>
      </c>
    </row>
    <row r="2" spans="1:3">
      <c r="B2" s="2" t="s">
        <v>2</v>
      </c>
      <c r="C2" s="2" t="s">
        <v>25</v>
      </c>
    </row>
    <row r="3" spans="1:3">
      <c r="A3" s="4" t="s">
        <v>262</v>
      </c>
    </row>
    <row r="4" spans="1:3">
      <c r="A4" s="3" t="s">
        <v>265</v>
      </c>
    </row>
    <row r="5" spans="1:3">
      <c r="A5" s="4" t="s">
        <v>266</v>
      </c>
      <c r="B5" s="7" t="n">
        <v>206</v>
      </c>
    </row>
    <row r="6" spans="1:3">
      <c r="A6" s="4" t="s">
        <v>267</v>
      </c>
      <c r="B6" s="4" t="s">
        <v>268</v>
      </c>
      <c r="C6" s="4" t="s">
        <v>269</v>
      </c>
    </row>
    <row r="7" spans="1:3">
      <c r="A7" s="4" t="s">
        <v>263</v>
      </c>
    </row>
    <row r="8" spans="1:3">
      <c r="A8" s="3" t="s">
        <v>265</v>
      </c>
    </row>
    <row r="9" spans="1:3">
      <c r="A9" s="4" t="s">
        <v>270</v>
      </c>
      <c r="B9" s="7" t="n">
        <v>475</v>
      </c>
    </row>
    <row r="10" spans="1:3">
      <c r="A10" s="4" t="s">
        <v>267</v>
      </c>
      <c r="B10"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272</v>
      </c>
      <c r="B1" s="2" t="s">
        <v>1</v>
      </c>
      <c r="D1" s="2" t="s">
        <v>198</v>
      </c>
    </row>
    <row r="2" spans="1:4">
      <c r="B2" s="2" t="s">
        <v>2</v>
      </c>
      <c r="C2" s="2" t="s">
        <v>56</v>
      </c>
      <c r="D2" s="2" t="s">
        <v>25</v>
      </c>
    </row>
    <row r="3" spans="1:4">
      <c r="A3" s="3" t="s">
        <v>137</v>
      </c>
    </row>
    <row r="4" spans="1:4">
      <c r="A4" s="4" t="s">
        <v>273</v>
      </c>
      <c r="B4" s="5" t="n">
        <v>1144500</v>
      </c>
    </row>
    <row r="5" spans="1:4">
      <c r="A5" s="4" t="s">
        <v>274</v>
      </c>
      <c r="B5" s="5" t="n">
        <v>820000</v>
      </c>
      <c r="C5" s="5" t="n">
        <v>0</v>
      </c>
    </row>
    <row r="6" spans="1:4">
      <c r="A6" s="4" t="s">
        <v>275</v>
      </c>
      <c r="B6" s="5" t="n">
        <v>-30000</v>
      </c>
    </row>
    <row r="7" spans="1:4">
      <c r="A7" s="4" t="s">
        <v>276</v>
      </c>
      <c r="B7" s="5" t="n">
        <v>1934500</v>
      </c>
      <c r="D7" s="5" t="n">
        <v>1144500</v>
      </c>
    </row>
    <row r="8" spans="1:4">
      <c r="A8" s="4" t="s">
        <v>277</v>
      </c>
      <c r="B8" s="5" t="n">
        <v>1134912</v>
      </c>
    </row>
    <row r="9" spans="1:4">
      <c r="A9" s="4" t="s">
        <v>278</v>
      </c>
      <c r="B9" s="8" t="n">
        <v>0.42</v>
      </c>
    </row>
    <row r="10" spans="1:4">
      <c r="A10" s="4" t="s">
        <v>279</v>
      </c>
      <c r="B10" s="9" t="n">
        <v>0.75</v>
      </c>
    </row>
    <row r="11" spans="1:4">
      <c r="A11" s="4" t="s">
        <v>280</v>
      </c>
      <c r="B11" s="9" t="n">
        <v>0.36</v>
      </c>
    </row>
    <row r="12" spans="1:4">
      <c r="A12" s="4" t="s">
        <v>281</v>
      </c>
      <c r="B12" s="9" t="n">
        <v>0.5600000000000001</v>
      </c>
      <c r="D12" s="8" t="n">
        <v>0.42</v>
      </c>
    </row>
    <row r="13" spans="1:4">
      <c r="A13" s="4" t="s">
        <v>282</v>
      </c>
      <c r="B13" s="8" t="n">
        <v>0.51</v>
      </c>
    </row>
    <row r="14" spans="1:4">
      <c r="A14" s="4" t="s">
        <v>283</v>
      </c>
      <c r="B14" s="4" t="s">
        <v>284</v>
      </c>
      <c r="D14" s="4" t="s">
        <v>285</v>
      </c>
    </row>
    <row r="15" spans="1:4">
      <c r="A15" s="4" t="s">
        <v>286</v>
      </c>
      <c r="B15" s="4" t="s">
        <v>287</v>
      </c>
    </row>
    <row r="16" spans="1:4">
      <c r="A16" s="4" t="s">
        <v>288</v>
      </c>
      <c r="B16" s="7" t="n">
        <v>346</v>
      </c>
    </row>
    <row r="17" spans="1:4">
      <c r="A17" s="4" t="s">
        <v>289</v>
      </c>
      <c r="B17" s="5" t="n">
        <v>327</v>
      </c>
      <c r="D17" s="7" t="n">
        <v>346</v>
      </c>
    </row>
    <row r="18" spans="1:4">
      <c r="A18" s="4" t="s">
        <v>290</v>
      </c>
      <c r="B18" s="7" t="n">
        <v>2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8"/>
  </cols>
  <sheetData>
    <row r="1" spans="1:4">
      <c r="A1" s="1" t="s">
        <v>291</v>
      </c>
      <c r="B1" s="2" t="s">
        <v>1</v>
      </c>
      <c r="D1" s="2" t="s">
        <v>198</v>
      </c>
    </row>
    <row r="2" spans="1:4">
      <c r="B2" s="2" t="s">
        <v>2</v>
      </c>
      <c r="C2" s="2" t="s">
        <v>56</v>
      </c>
      <c r="D2" s="2" t="s">
        <v>25</v>
      </c>
    </row>
    <row r="3" spans="1:4">
      <c r="A3" s="4" t="s">
        <v>274</v>
      </c>
      <c r="B3" s="5" t="n">
        <v>820000</v>
      </c>
      <c r="C3" s="5" t="n">
        <v>0</v>
      </c>
    </row>
    <row r="4" spans="1:4">
      <c r="A4" s="4" t="s">
        <v>262</v>
      </c>
    </row>
    <row r="5" spans="1:4">
      <c r="A5" s="4" t="s">
        <v>292</v>
      </c>
      <c r="B5" s="5" t="n">
        <v>246250</v>
      </c>
    </row>
    <row r="6" spans="1:4">
      <c r="A6" s="4" t="s">
        <v>274</v>
      </c>
      <c r="B6" s="5" t="n">
        <v>820000</v>
      </c>
    </row>
    <row r="7" spans="1:4">
      <c r="A7" s="4" t="s">
        <v>293</v>
      </c>
      <c r="B7" s="5" t="n">
        <v>-266662</v>
      </c>
    </row>
    <row r="8" spans="1:4">
      <c r="A8" s="4" t="s">
        <v>294</v>
      </c>
      <c r="B8" s="5" t="n">
        <v>799588</v>
      </c>
      <c r="D8" s="5" t="n">
        <v>246250</v>
      </c>
    </row>
    <row r="9" spans="1:4">
      <c r="A9" s="4" t="s">
        <v>295</v>
      </c>
      <c r="B9" s="8" t="n">
        <v>0.22</v>
      </c>
    </row>
    <row r="10" spans="1:4">
      <c r="A10" s="4" t="s">
        <v>296</v>
      </c>
      <c r="B10" s="9" t="n">
        <v>0.48</v>
      </c>
    </row>
    <row r="11" spans="1:4">
      <c r="A11" s="4" t="s">
        <v>297</v>
      </c>
      <c r="B11" s="9" t="n">
        <v>0.48</v>
      </c>
    </row>
    <row r="12" spans="1:4">
      <c r="A12" s="4" t="s">
        <v>298</v>
      </c>
      <c r="B12" s="8" t="n">
        <v>0.4</v>
      </c>
      <c r="D12" s="8" t="n">
        <v>0.22</v>
      </c>
    </row>
    <row r="13" spans="1:4">
      <c r="A13" s="4" t="s">
        <v>299</v>
      </c>
      <c r="B13" s="4" t="s">
        <v>268</v>
      </c>
      <c r="D13" s="4" t="s">
        <v>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5"/>
  </cols>
  <sheetData>
    <row r="1" spans="1:2">
      <c r="A1" s="1" t="s">
        <v>300</v>
      </c>
      <c r="B1" s="2" t="s">
        <v>1</v>
      </c>
    </row>
    <row r="2" spans="1:2">
      <c r="B2" s="2" t="s">
        <v>2</v>
      </c>
    </row>
    <row r="3" spans="1:2">
      <c r="A3" s="3" t="s">
        <v>26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265</v>
      </c>
    </row>
    <row r="4" spans="1:2">
      <c r="A4" s="4" t="s">
        <v>309</v>
      </c>
      <c r="B4" s="5" t="n">
        <v>1567907</v>
      </c>
    </row>
    <row r="5" spans="1:2">
      <c r="A5" s="4" t="s">
        <v>310</v>
      </c>
      <c r="B5" s="5" t="n">
        <v>-101392</v>
      </c>
    </row>
    <row r="6" spans="1:2">
      <c r="A6" s="4" t="s">
        <v>311</v>
      </c>
      <c r="B6" s="5" t="n">
        <v>-127942</v>
      </c>
    </row>
    <row r="7" spans="1:2">
      <c r="A7" s="4" t="s">
        <v>312</v>
      </c>
      <c r="B7" s="5" t="n">
        <v>319000</v>
      </c>
    </row>
    <row r="8" spans="1:2">
      <c r="A8" s="4" t="s">
        <v>313</v>
      </c>
      <c r="B8" s="5" t="n">
        <v>1657573</v>
      </c>
    </row>
    <row r="9" spans="1:2">
      <c r="A9" s="4" t="s">
        <v>314</v>
      </c>
      <c r="B9" s="8" t="n">
        <v>0.85</v>
      </c>
    </row>
    <row r="10" spans="1:2">
      <c r="A10" s="4" t="s">
        <v>315</v>
      </c>
      <c r="B10" s="9" t="n">
        <v>0.98</v>
      </c>
    </row>
    <row r="11" spans="1:2">
      <c r="A11" s="4" t="s">
        <v>316</v>
      </c>
      <c r="B11" s="9" t="n">
        <v>0.97</v>
      </c>
    </row>
    <row r="12" spans="1:2">
      <c r="A12" s="4" t="s">
        <v>317</v>
      </c>
      <c r="B12" s="9" t="n">
        <v>0.75</v>
      </c>
    </row>
    <row r="13" spans="1:2">
      <c r="A13" s="4" t="s">
        <v>318</v>
      </c>
      <c r="B13" s="8" t="n">
        <v>0.8100000000000001</v>
      </c>
    </row>
    <row r="14" spans="1:2">
      <c r="A14" s="4" t="s">
        <v>319</v>
      </c>
    </row>
    <row r="15" spans="1:2">
      <c r="A15" s="3" t="s">
        <v>265</v>
      </c>
    </row>
    <row r="16" spans="1:2">
      <c r="A16" s="4" t="s">
        <v>320</v>
      </c>
      <c r="B1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4" t="s">
        <v>325</v>
      </c>
    </row>
    <row r="5" spans="1:2">
      <c r="A5" s="4" t="s">
        <v>326</v>
      </c>
      <c r="B5" s="4" t="s">
        <v>260</v>
      </c>
    </row>
    <row r="6" spans="1:2">
      <c r="A6" s="4" t="s">
        <v>327</v>
      </c>
      <c r="B6" s="4" t="s">
        <v>231</v>
      </c>
    </row>
    <row r="7" spans="1:2">
      <c r="A7" s="4" t="s">
        <v>328</v>
      </c>
      <c r="B7" s="4" t="s">
        <v>231</v>
      </c>
    </row>
    <row r="8" spans="1:2">
      <c r="A8" s="4" t="s">
        <v>329</v>
      </c>
      <c r="B8" s="7"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25</v>
      </c>
      <c r="D1" s="2" t="s">
        <v>331</v>
      </c>
    </row>
    <row r="2" spans="1:4">
      <c r="A2" s="3" t="s">
        <v>332</v>
      </c>
    </row>
    <row r="3" spans="1:4">
      <c r="A3" s="4" t="s">
        <v>333</v>
      </c>
      <c r="B3" s="7" t="n">
        <v>5774</v>
      </c>
      <c r="C3" s="7" t="n">
        <v>3746</v>
      </c>
    </row>
    <row r="4" spans="1:4">
      <c r="A4" s="4" t="s">
        <v>334</v>
      </c>
      <c r="B4" s="5" t="n">
        <v>0</v>
      </c>
    </row>
    <row r="5" spans="1:4">
      <c r="A5" s="4" t="s">
        <v>174</v>
      </c>
    </row>
    <row r="6" spans="1:4">
      <c r="A6" s="3" t="s">
        <v>332</v>
      </c>
    </row>
    <row r="7" spans="1:4">
      <c r="A7" s="4" t="s">
        <v>333</v>
      </c>
      <c r="B7" s="5" t="n">
        <v>5774</v>
      </c>
      <c r="C7" s="5" t="n">
        <v>3746</v>
      </c>
      <c r="D7" s="7" t="n">
        <v>4994</v>
      </c>
    </row>
    <row r="8" spans="1:4">
      <c r="A8" s="4" t="s">
        <v>335</v>
      </c>
    </row>
    <row r="9" spans="1:4">
      <c r="A9" s="3" t="s">
        <v>332</v>
      </c>
    </row>
    <row r="10" spans="1:4">
      <c r="A10" s="4" t="s">
        <v>336</v>
      </c>
      <c r="B10" s="5" t="n">
        <v>17</v>
      </c>
      <c r="C10" s="5" t="n">
        <v>90</v>
      </c>
    </row>
    <row r="11" spans="1:4">
      <c r="A11" s="4" t="s">
        <v>337</v>
      </c>
    </row>
    <row r="12" spans="1:4">
      <c r="A12" s="3" t="s">
        <v>332</v>
      </c>
    </row>
    <row r="13" spans="1:4">
      <c r="A13" s="4" t="s">
        <v>333</v>
      </c>
      <c r="B13" s="5" t="n">
        <v>5774</v>
      </c>
      <c r="C13" s="5" t="n">
        <v>3746</v>
      </c>
    </row>
    <row r="14" spans="1:4">
      <c r="A14" s="4" t="s">
        <v>338</v>
      </c>
    </row>
    <row r="15" spans="1:4">
      <c r="A15" s="3" t="s">
        <v>332</v>
      </c>
    </row>
    <row r="16" spans="1:4">
      <c r="A16" s="4" t="s">
        <v>336</v>
      </c>
      <c r="B16" s="5" t="n">
        <v>17</v>
      </c>
      <c r="C16" s="5" t="n">
        <v>90</v>
      </c>
    </row>
    <row r="17" spans="1:4">
      <c r="A17" s="4" t="s">
        <v>339</v>
      </c>
    </row>
    <row r="18" spans="1:4">
      <c r="A18" s="3" t="s">
        <v>332</v>
      </c>
    </row>
    <row r="19" spans="1:4">
      <c r="A19" s="4" t="s">
        <v>333</v>
      </c>
      <c r="B19" s="7" t="n">
        <v>5774</v>
      </c>
      <c r="C19" s="5" t="n">
        <v>3746</v>
      </c>
    </row>
    <row r="20" spans="1:4">
      <c r="A20" s="4" t="s">
        <v>340</v>
      </c>
    </row>
    <row r="21" spans="1:4">
      <c r="A21" s="3" t="s">
        <v>332</v>
      </c>
    </row>
    <row r="22" spans="1:4">
      <c r="A22" s="4" t="s">
        <v>341</v>
      </c>
      <c r="C22" s="5" t="n">
        <v>6500</v>
      </c>
    </row>
    <row r="23" spans="1:4">
      <c r="A23" s="4" t="s">
        <v>342</v>
      </c>
    </row>
    <row r="24" spans="1:4">
      <c r="A24" s="3" t="s">
        <v>332</v>
      </c>
    </row>
    <row r="25" spans="1:4">
      <c r="A25" s="4" t="s">
        <v>341</v>
      </c>
      <c r="C25" s="7" t="n">
        <v>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343</v>
      </c>
      <c r="B1" s="2" t="s">
        <v>55</v>
      </c>
      <c r="D1" s="2" t="s">
        <v>1</v>
      </c>
    </row>
    <row r="2" spans="1:5">
      <c r="B2" s="2" t="s">
        <v>210</v>
      </c>
      <c r="C2" s="2" t="s">
        <v>211</v>
      </c>
      <c r="D2" s="2" t="s">
        <v>344</v>
      </c>
      <c r="E2" s="2" t="s">
        <v>211</v>
      </c>
    </row>
    <row r="3" spans="1:5">
      <c r="A3" s="3" t="s">
        <v>146</v>
      </c>
    </row>
    <row r="4" spans="1:5">
      <c r="A4" s="4" t="s">
        <v>345</v>
      </c>
      <c r="D4" s="5" t="n">
        <v>1</v>
      </c>
    </row>
    <row r="5" spans="1:5">
      <c r="A5" s="4" t="s">
        <v>346</v>
      </c>
      <c r="B5" s="7" t="n">
        <v>0</v>
      </c>
      <c r="C5" s="7" t="n">
        <v>0</v>
      </c>
      <c r="D5" s="7" t="n">
        <v>0</v>
      </c>
      <c r="E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4" t="s">
        <v>57</v>
      </c>
      <c r="B3" s="7" t="n">
        <v>0</v>
      </c>
      <c r="C3" s="7" t="n">
        <v>0</v>
      </c>
      <c r="D3" s="7" t="n">
        <v>0</v>
      </c>
      <c r="E3" s="7" t="n">
        <v>0</v>
      </c>
    </row>
    <row r="4" spans="1:5">
      <c r="A4" s="3" t="s">
        <v>58</v>
      </c>
    </row>
    <row r="5" spans="1:5">
      <c r="A5" s="4" t="s">
        <v>59</v>
      </c>
      <c r="B5" s="5" t="n">
        <v>-888</v>
      </c>
      <c r="C5" s="5" t="n">
        <v>-775</v>
      </c>
      <c r="D5" s="5" t="n">
        <v>-2311</v>
      </c>
      <c r="E5" s="5" t="n">
        <v>-1796</v>
      </c>
    </row>
    <row r="6" spans="1:5">
      <c r="A6" s="4" t="s">
        <v>60</v>
      </c>
      <c r="B6" s="5" t="n">
        <v>-12</v>
      </c>
      <c r="C6" s="5" t="n">
        <v>-149</v>
      </c>
      <c r="D6" s="5" t="n">
        <v>-240</v>
      </c>
      <c r="E6" s="5" t="n">
        <v>-318</v>
      </c>
    </row>
    <row r="7" spans="1:5">
      <c r="A7" s="4" t="s">
        <v>61</v>
      </c>
      <c r="E7" s="5" t="n">
        <v>358</v>
      </c>
    </row>
    <row r="8" spans="1:5">
      <c r="A8" s="4" t="s">
        <v>62</v>
      </c>
      <c r="B8" s="5" t="n">
        <v>-1955</v>
      </c>
      <c r="C8" s="5" t="n">
        <v>-2232</v>
      </c>
      <c r="D8" s="5" t="n">
        <v>-5151</v>
      </c>
      <c r="E8" s="5" t="n">
        <v>-4816</v>
      </c>
    </row>
    <row r="9" spans="1:5">
      <c r="A9" s="3" t="s">
        <v>63</v>
      </c>
    </row>
    <row r="10" spans="1:5">
      <c r="A10" s="4" t="s">
        <v>64</v>
      </c>
      <c r="C10" s="5" t="n">
        <v>-468</v>
      </c>
      <c r="D10" s="5" t="n">
        <v>2028</v>
      </c>
      <c r="E10" s="5" t="n">
        <v>-780</v>
      </c>
    </row>
    <row r="11" spans="1:5">
      <c r="A11" s="4" t="s">
        <v>65</v>
      </c>
      <c r="B11" s="5" t="n">
        <v>68</v>
      </c>
      <c r="C11" s="5" t="n">
        <v>29</v>
      </c>
      <c r="D11" s="5" t="n">
        <v>250</v>
      </c>
      <c r="E11" s="5" t="n">
        <v>79</v>
      </c>
    </row>
    <row r="12" spans="1:5">
      <c r="A12" s="4" t="s">
        <v>66</v>
      </c>
      <c r="B12" s="5" t="n">
        <v>-36</v>
      </c>
      <c r="C12" s="5" t="n">
        <v>-11</v>
      </c>
      <c r="D12" s="5" t="n">
        <v>2</v>
      </c>
      <c r="E12" s="5" t="n">
        <v>-12</v>
      </c>
    </row>
    <row r="13" spans="1:5">
      <c r="A13" s="4" t="s">
        <v>67</v>
      </c>
      <c r="B13" s="5" t="n">
        <v>32</v>
      </c>
      <c r="C13" s="5" t="n">
        <v>-450</v>
      </c>
      <c r="D13" s="5" t="n">
        <v>2280</v>
      </c>
      <c r="E13" s="5" t="n">
        <v>-713</v>
      </c>
    </row>
    <row r="14" spans="1:5">
      <c r="A14" s="4" t="s">
        <v>68</v>
      </c>
      <c r="B14" s="5" t="n">
        <v>-1923</v>
      </c>
      <c r="C14" s="5" t="n">
        <v>-2682</v>
      </c>
      <c r="D14" s="5" t="n">
        <v>-2871</v>
      </c>
      <c r="E14" s="5" t="n">
        <v>-5529</v>
      </c>
    </row>
    <row r="15" spans="1:5">
      <c r="A15" s="3" t="s">
        <v>69</v>
      </c>
    </row>
    <row r="16" spans="1:5">
      <c r="A16" s="4" t="s">
        <v>70</v>
      </c>
      <c r="C16" s="5" t="n">
        <v>-15</v>
      </c>
      <c r="E16" s="5" t="n">
        <v>-21</v>
      </c>
    </row>
    <row r="17" spans="1:5">
      <c r="A17" s="4" t="s">
        <v>71</v>
      </c>
      <c r="B17" s="7" t="n">
        <v>-1923</v>
      </c>
      <c r="C17" s="7" t="n">
        <v>-2697</v>
      </c>
      <c r="D17" s="7" t="n">
        <v>-2871</v>
      </c>
      <c r="E17" s="7" t="n">
        <v>-5550</v>
      </c>
    </row>
    <row r="18" spans="1:5">
      <c r="A18" s="3" t="s">
        <v>72</v>
      </c>
    </row>
    <row r="19" spans="1:5">
      <c r="A19" s="4" t="s">
        <v>73</v>
      </c>
      <c r="B19" s="5" t="n">
        <v>99547531</v>
      </c>
      <c r="C19" s="5" t="n">
        <v>98196308</v>
      </c>
      <c r="D19" s="5" t="n">
        <v>99496641</v>
      </c>
      <c r="E19" s="5" t="n">
        <v>98045484</v>
      </c>
    </row>
    <row r="20" spans="1:5">
      <c r="A20" s="4" t="s">
        <v>74</v>
      </c>
      <c r="B20" s="8" t="n">
        <v>-0.02</v>
      </c>
      <c r="C20" s="8" t="n">
        <v>-0.03</v>
      </c>
      <c r="D20" s="8" t="n">
        <v>-0.03</v>
      </c>
      <c r="E20" s="8" t="n">
        <v>-0.06</v>
      </c>
    </row>
    <row r="21" spans="1:5">
      <c r="A21" s="3" t="s">
        <v>75</v>
      </c>
    </row>
    <row r="22" spans="1:5">
      <c r="A22" s="4" t="s">
        <v>73</v>
      </c>
      <c r="B22" s="5" t="n">
        <v>99547531</v>
      </c>
      <c r="C22" s="5" t="n">
        <v>98196308</v>
      </c>
      <c r="D22" s="5" t="n">
        <v>99496641</v>
      </c>
      <c r="E22" s="5" t="n">
        <v>98045484</v>
      </c>
    </row>
    <row r="23" spans="1:5">
      <c r="A23" s="4" t="s">
        <v>76</v>
      </c>
      <c r="B23" s="8" t="n">
        <v>-0.02</v>
      </c>
      <c r="C23" s="8" t="n">
        <v>-0.03</v>
      </c>
      <c r="D23" s="8" t="n">
        <v>-0.03</v>
      </c>
      <c r="E23" s="8" t="n">
        <v>-0.06</v>
      </c>
    </row>
    <row r="24" spans="1:5">
      <c r="A24" s="4" t="s">
        <v>77</v>
      </c>
    </row>
    <row r="25" spans="1:5">
      <c r="A25" s="3" t="s">
        <v>58</v>
      </c>
    </row>
    <row r="26" spans="1:5">
      <c r="A26" s="4" t="s">
        <v>78</v>
      </c>
      <c r="B26" s="7" t="n">
        <v>-1055</v>
      </c>
      <c r="C26" s="7" t="n">
        <v>-1308</v>
      </c>
      <c r="D26" s="7" t="n">
        <v>-2600</v>
      </c>
      <c r="E26" s="7" t="n">
        <v>-3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55"/>
    <col customWidth="1" max="5" min="5" width="10"/>
  </cols>
  <sheetData>
    <row r="1" spans="1:5">
      <c r="A1" s="1" t="s">
        <v>79</v>
      </c>
      <c r="B1" s="2" t="s">
        <v>80</v>
      </c>
      <c r="C1" s="2" t="s">
        <v>81</v>
      </c>
      <c r="D1" s="2" t="s">
        <v>82</v>
      </c>
      <c r="E1" s="2" t="s">
        <v>83</v>
      </c>
    </row>
    <row r="2" spans="1:5">
      <c r="A2" s="4" t="s">
        <v>84</v>
      </c>
      <c r="B2" s="7" t="n">
        <v>455443</v>
      </c>
      <c r="C2" s="7" t="n">
        <v>-414933</v>
      </c>
      <c r="D2" s="7" t="n">
        <v>15</v>
      </c>
      <c r="E2" s="7" t="n">
        <v>40525</v>
      </c>
    </row>
    <row r="3" spans="1:5">
      <c r="A3" s="4" t="s">
        <v>85</v>
      </c>
      <c r="B3" s="5" t="n">
        <v>97786608</v>
      </c>
    </row>
    <row r="4" spans="1:5">
      <c r="A4" s="4" t="s">
        <v>86</v>
      </c>
      <c r="B4" s="7" t="n">
        <v>-264</v>
      </c>
      <c r="E4" s="5" t="n">
        <v>-264</v>
      </c>
    </row>
    <row r="5" spans="1:5">
      <c r="A5" s="4" t="s">
        <v>87</v>
      </c>
      <c r="B5" s="5" t="n">
        <v>1625399</v>
      </c>
    </row>
    <row r="6" spans="1:5">
      <c r="A6" s="4" t="s">
        <v>88</v>
      </c>
      <c r="B6" s="7" t="n">
        <v>874</v>
      </c>
      <c r="E6" s="5" t="n">
        <v>874</v>
      </c>
    </row>
    <row r="7" spans="1:5">
      <c r="A7" s="4" t="s">
        <v>89</v>
      </c>
      <c r="D7" s="5" t="n">
        <v>-17</v>
      </c>
      <c r="E7" s="5" t="n">
        <v>-17</v>
      </c>
    </row>
    <row r="8" spans="1:5">
      <c r="A8" s="4" t="s">
        <v>68</v>
      </c>
      <c r="C8" s="5" t="n">
        <v>-12035</v>
      </c>
      <c r="E8" s="5" t="n">
        <v>-12035</v>
      </c>
    </row>
    <row r="9" spans="1:5">
      <c r="A9" s="4" t="s">
        <v>90</v>
      </c>
      <c r="B9" s="5" t="n">
        <v>456053</v>
      </c>
      <c r="C9" s="5" t="n">
        <v>-426968</v>
      </c>
      <c r="D9" s="5" t="n">
        <v>-2</v>
      </c>
      <c r="E9" s="5" t="n">
        <v>29083</v>
      </c>
    </row>
    <row r="10" spans="1:5">
      <c r="A10" s="4" t="s">
        <v>91</v>
      </c>
      <c r="B10" s="7" t="n">
        <v>456053</v>
      </c>
      <c r="C10" s="5" t="n">
        <v>-426970</v>
      </c>
      <c r="E10" s="5" t="n">
        <v>29083</v>
      </c>
    </row>
    <row r="11" spans="1:5">
      <c r="A11" s="4" t="s">
        <v>92</v>
      </c>
      <c r="B11" s="5" t="n">
        <v>99412007</v>
      </c>
    </row>
    <row r="12" spans="1:5">
      <c r="A12" s="4" t="s">
        <v>93</v>
      </c>
      <c r="B12" s="5" t="n">
        <v>99412007</v>
      </c>
    </row>
    <row r="13" spans="1:5">
      <c r="A13" s="4" t="s">
        <v>94</v>
      </c>
      <c r="C13" s="5" t="n">
        <v>-2</v>
      </c>
      <c r="D13" s="7" t="n">
        <v>2</v>
      </c>
    </row>
    <row r="14" spans="1:5">
      <c r="A14" s="4" t="s">
        <v>86</v>
      </c>
      <c r="B14" s="7" t="n">
        <v>-39</v>
      </c>
      <c r="E14" s="5" t="n">
        <v>-39</v>
      </c>
    </row>
    <row r="15" spans="1:5">
      <c r="A15" s="4" t="s">
        <v>87</v>
      </c>
      <c r="B15" s="5" t="n">
        <v>127942</v>
      </c>
    </row>
    <row r="16" spans="1:5">
      <c r="A16" s="4" t="s">
        <v>95</v>
      </c>
      <c r="B16" s="7" t="n">
        <v>16</v>
      </c>
      <c r="E16" s="7" t="n">
        <v>16</v>
      </c>
    </row>
    <row r="17" spans="1:5">
      <c r="A17" s="4" t="s">
        <v>96</v>
      </c>
      <c r="B17" s="5" t="n">
        <v>30000</v>
      </c>
      <c r="E17" s="5" t="n">
        <v>30000</v>
      </c>
    </row>
    <row r="18" spans="1:5">
      <c r="A18" s="4" t="s">
        <v>88</v>
      </c>
      <c r="B18" s="7" t="n">
        <v>584</v>
      </c>
      <c r="E18" s="7" t="n">
        <v>584</v>
      </c>
    </row>
    <row r="19" spans="1:5">
      <c r="A19" s="4" t="s">
        <v>68</v>
      </c>
      <c r="C19" s="5" t="n">
        <v>-2871</v>
      </c>
      <c r="E19" s="5" t="n">
        <v>-2871</v>
      </c>
    </row>
    <row r="20" spans="1:5">
      <c r="A20" s="4" t="s">
        <v>97</v>
      </c>
      <c r="B20" s="7" t="n">
        <v>456614</v>
      </c>
      <c r="C20" s="7" t="n">
        <v>-429841</v>
      </c>
      <c r="E20" s="7" t="n">
        <v>26773</v>
      </c>
    </row>
    <row r="21" spans="1:5">
      <c r="A21" s="4" t="s">
        <v>98</v>
      </c>
      <c r="B21" s="5" t="n">
        <v>99569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56</v>
      </c>
    </row>
    <row r="3" spans="1:3">
      <c r="A3" s="3" t="s">
        <v>100</v>
      </c>
    </row>
    <row r="4" spans="1:3">
      <c r="A4" s="4" t="s">
        <v>101</v>
      </c>
      <c r="B4" s="7" t="n">
        <v>-2871</v>
      </c>
      <c r="C4" s="7" t="n">
        <v>-5529</v>
      </c>
    </row>
    <row r="5" spans="1:3">
      <c r="A5" s="3" t="s">
        <v>102</v>
      </c>
    </row>
    <row r="6" spans="1:3">
      <c r="A6" s="4" t="s">
        <v>60</v>
      </c>
      <c r="B6" s="5" t="n">
        <v>240</v>
      </c>
      <c r="C6" s="5" t="n">
        <v>318</v>
      </c>
    </row>
    <row r="7" spans="1:3">
      <c r="A7" s="4" t="s">
        <v>88</v>
      </c>
      <c r="B7" s="5" t="n">
        <v>584</v>
      </c>
      <c r="C7" s="5" t="n">
        <v>427</v>
      </c>
    </row>
    <row r="8" spans="1:3">
      <c r="A8" s="4" t="s">
        <v>103</v>
      </c>
      <c r="C8" s="5" t="n">
        <v>-358</v>
      </c>
    </row>
    <row r="9" spans="1:3">
      <c r="A9" s="4" t="s">
        <v>104</v>
      </c>
      <c r="B9" s="5" t="n">
        <v>-2028</v>
      </c>
      <c r="C9" s="5" t="n">
        <v>780</v>
      </c>
    </row>
    <row r="10" spans="1:3">
      <c r="A10" s="3" t="s">
        <v>105</v>
      </c>
    </row>
    <row r="11" spans="1:3">
      <c r="A11" s="4" t="s">
        <v>30</v>
      </c>
      <c r="B11" s="5" t="n">
        <v>389</v>
      </c>
      <c r="C11" s="5" t="n">
        <v>54</v>
      </c>
    </row>
    <row r="12" spans="1:3">
      <c r="A12" s="4" t="s">
        <v>106</v>
      </c>
      <c r="B12" s="5" t="n">
        <v>-1309</v>
      </c>
      <c r="C12" s="5" t="n">
        <v>269</v>
      </c>
    </row>
    <row r="13" spans="1:3">
      <c r="A13" s="4" t="s">
        <v>107</v>
      </c>
      <c r="B13" s="5" t="n">
        <v>-4995</v>
      </c>
      <c r="C13" s="5" t="n">
        <v>-4039</v>
      </c>
    </row>
    <row r="14" spans="1:3">
      <c r="A14" s="3" t="s">
        <v>108</v>
      </c>
    </row>
    <row r="15" spans="1:3">
      <c r="A15" s="4" t="s">
        <v>109</v>
      </c>
      <c r="B15" s="5" t="n">
        <v>64</v>
      </c>
    </row>
    <row r="16" spans="1:3">
      <c r="A16" s="4" t="s">
        <v>110</v>
      </c>
      <c r="B16" s="5" t="n">
        <v>6166</v>
      </c>
      <c r="C16" s="5" t="n">
        <v>3843</v>
      </c>
    </row>
    <row r="17" spans="1:3">
      <c r="A17" s="4" t="s">
        <v>111</v>
      </c>
      <c r="B17" s="5" t="n">
        <v>-45</v>
      </c>
    </row>
    <row r="18" spans="1:3">
      <c r="A18" s="4" t="s">
        <v>112</v>
      </c>
      <c r="C18" s="5" t="n">
        <v>358</v>
      </c>
    </row>
    <row r="19" spans="1:3">
      <c r="A19" s="4" t="s">
        <v>113</v>
      </c>
      <c r="B19" s="5" t="n">
        <v>6185</v>
      </c>
      <c r="C19" s="5" t="n">
        <v>4201</v>
      </c>
    </row>
    <row r="20" spans="1:3">
      <c r="A20" s="3" t="s">
        <v>114</v>
      </c>
    </row>
    <row r="21" spans="1:3">
      <c r="A21" s="4" t="s">
        <v>115</v>
      </c>
      <c r="B21" s="5" t="n">
        <v>-39</v>
      </c>
    </row>
    <row r="22" spans="1:3">
      <c r="A22" s="4" t="s">
        <v>116</v>
      </c>
      <c r="B22" s="5" t="n">
        <v>16</v>
      </c>
    </row>
    <row r="23" spans="1:3">
      <c r="A23" s="4" t="s">
        <v>117</v>
      </c>
      <c r="B23" s="5" t="n">
        <v>-23</v>
      </c>
    </row>
    <row r="24" spans="1:3">
      <c r="A24" s="4" t="s">
        <v>118</v>
      </c>
      <c r="B24" s="5" t="n">
        <v>1167</v>
      </c>
      <c r="C24" s="5" t="n">
        <v>162</v>
      </c>
    </row>
    <row r="25" spans="1:3">
      <c r="A25" s="4" t="s">
        <v>119</v>
      </c>
      <c r="B25" s="5" t="n">
        <v>1431</v>
      </c>
      <c r="C25" s="5" t="n">
        <v>1904</v>
      </c>
    </row>
    <row r="26" spans="1:3">
      <c r="A26" s="4" t="s">
        <v>120</v>
      </c>
      <c r="B26" s="7" t="n">
        <v>2598</v>
      </c>
      <c r="C26" s="7" t="n">
        <v>2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5:10:59Z</dcterms:created>
  <dcterms:modified xmlns:dcterms="http://purl.org/dc/terms/" xmlns:xsi="http://www.w3.org/2001/XMLSchema-instance" xsi:type="dcterms:W3CDTF">2018-07-25T15:10:59Z</dcterms:modified>
</cp:coreProperties>
</file>